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Other Assets" sheetId="11" state="visible" r:id="rId11"/>
    <sheet xmlns:r="http://schemas.openxmlformats.org/officeDocument/2006/relationships" name="Other Long-Term Liabilit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Kolltan Acquisition"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Other Long-Term Liabilities (Ta"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Net Loss Per Share (Tables)" sheetId="28" state="visible" r:id="rId28"/>
    <sheet xmlns:r="http://schemas.openxmlformats.org/officeDocument/2006/relationships" name="Basis of Presentation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 Addit" sheetId="31" state="visible" r:id="rId31"/>
    <sheet xmlns:r="http://schemas.openxmlformats.org/officeDocument/2006/relationships" name="Marketable Securities (Details)" sheetId="32" state="visible" r:id="rId32"/>
    <sheet xmlns:r="http://schemas.openxmlformats.org/officeDocument/2006/relationships" name="Marketable Securities - Additio" sheetId="33" state="visible" r:id="rId33"/>
    <sheet xmlns:r="http://schemas.openxmlformats.org/officeDocument/2006/relationships" name="Intangible Assets (Details)" sheetId="34" state="visible" r:id="rId34"/>
    <sheet xmlns:r="http://schemas.openxmlformats.org/officeDocument/2006/relationships" name="Other Assets (Details)" sheetId="35" state="visible" r:id="rId35"/>
    <sheet xmlns:r="http://schemas.openxmlformats.org/officeDocument/2006/relationships" name="Other Long-Term Liabilities (De" sheetId="36" state="visible" r:id="rId36"/>
    <sheet xmlns:r="http://schemas.openxmlformats.org/officeDocument/2006/relationships" name="Other Long-Term Liabilities - A" sheetId="37" state="visible" r:id="rId37"/>
    <sheet xmlns:r="http://schemas.openxmlformats.org/officeDocument/2006/relationships" name="Stockholders' Equity - Addition" sheetId="38" state="visible" r:id="rId38"/>
    <sheet xmlns:r="http://schemas.openxmlformats.org/officeDocument/2006/relationships" name="Stockholders' Equity (Details)" sheetId="39" state="visible" r:id="rId39"/>
    <sheet xmlns:r="http://schemas.openxmlformats.org/officeDocument/2006/relationships" name="Stock-Based Compensation - Empl" sheetId="40" state="visible" r:id="rId40"/>
    <sheet xmlns:r="http://schemas.openxmlformats.org/officeDocument/2006/relationships" name="Stock-Based Compensation - Stoc" sheetId="41" state="visible" r:id="rId41"/>
    <sheet xmlns:r="http://schemas.openxmlformats.org/officeDocument/2006/relationships" name="Stock-Based Compensation - Expe" sheetId="42" state="visible" r:id="rId42"/>
    <sheet xmlns:r="http://schemas.openxmlformats.org/officeDocument/2006/relationships" name="Stock-Based Compensation - Valu" sheetId="43" state="visible" r:id="rId43"/>
    <sheet xmlns:r="http://schemas.openxmlformats.org/officeDocument/2006/relationships" name="Accumulated Other Comprehensi_3" sheetId="44" state="visible" r:id="rId44"/>
    <sheet xmlns:r="http://schemas.openxmlformats.org/officeDocument/2006/relationships" name="Revenue (Details)" sheetId="45" state="visible" r:id="rId45"/>
    <sheet xmlns:r="http://schemas.openxmlformats.org/officeDocument/2006/relationships" name="Income Taxes - Summary of defer" sheetId="46" state="visible" r:id="rId46"/>
    <sheet xmlns:r="http://schemas.openxmlformats.org/officeDocument/2006/relationships" name="Net Loss Per Share (Details)" sheetId="47" state="visible" r:id="rId47"/>
    <sheet xmlns:r="http://schemas.openxmlformats.org/officeDocument/2006/relationships" name="Kolltan Acquisition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5006</t>
        </is>
      </c>
      <c r="C8" s="4" t="inlineStr">
        <is>
          <t xml:space="preserve"> </t>
        </is>
      </c>
    </row>
    <row r="9">
      <c r="A9" s="4" t="inlineStr">
        <is>
          <t>Entity Registrant Name</t>
        </is>
      </c>
      <c r="B9" s="4" t="inlineStr">
        <is>
          <t>CELLDEX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191702</t>
        </is>
      </c>
      <c r="C11" s="4" t="inlineStr">
        <is>
          <t xml:space="preserve"> </t>
        </is>
      </c>
    </row>
    <row r="12">
      <c r="A12" s="4" t="inlineStr">
        <is>
          <t>Entity Address, Address Line One</t>
        </is>
      </c>
      <c r="B12" s="4" t="inlineStr">
        <is>
          <t>Perryville III Building</t>
        </is>
      </c>
      <c r="C12" s="4" t="inlineStr">
        <is>
          <t xml:space="preserve"> </t>
        </is>
      </c>
    </row>
    <row r="13">
      <c r="A13" s="4" t="inlineStr">
        <is>
          <t>Entity Address, Address Line Two</t>
        </is>
      </c>
      <c r="B13" s="4" t="inlineStr">
        <is>
          <t>53 Frontage Road</t>
        </is>
      </c>
      <c r="C13" s="4" t="inlineStr">
        <is>
          <t xml:space="preserve"> </t>
        </is>
      </c>
    </row>
    <row r="14">
      <c r="A14" s="4" t="inlineStr">
        <is>
          <t>Entity Address, Address Line Three</t>
        </is>
      </c>
      <c r="B14" s="4" t="inlineStr">
        <is>
          <t>Suite 220</t>
        </is>
      </c>
      <c r="C14" s="4" t="inlineStr">
        <is>
          <t xml:space="preserve"> </t>
        </is>
      </c>
    </row>
    <row r="15">
      <c r="A15" s="4" t="inlineStr">
        <is>
          <t>Entity Address, City or Town</t>
        </is>
      </c>
      <c r="B15" s="4" t="inlineStr">
        <is>
          <t>Hampton</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8827</t>
        </is>
      </c>
      <c r="C17" s="4" t="inlineStr">
        <is>
          <t xml:space="preserve"> </t>
        </is>
      </c>
    </row>
    <row r="18">
      <c r="A18" s="4" t="inlineStr">
        <is>
          <t>City Area Code</t>
        </is>
      </c>
      <c r="B18" s="4" t="inlineStr">
        <is>
          <t>908</t>
        </is>
      </c>
      <c r="C18" s="4" t="inlineStr">
        <is>
          <t xml:space="preserve"> </t>
        </is>
      </c>
    </row>
    <row r="19">
      <c r="A19" s="4" t="inlineStr">
        <is>
          <t>Local Phone Number</t>
        </is>
      </c>
      <c r="B19" s="4" t="inlineStr">
        <is>
          <t>200-750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CLD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344236</v>
      </c>
    </row>
    <row r="30">
      <c r="A30" s="4" t="inlineStr">
        <is>
          <t>Entity Central Index Key</t>
        </is>
      </c>
      <c r="B30" s="4" t="inlineStr">
        <is>
          <t>00007442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5) Intangible Assets At September 30, 2024 and December 31, 2023, the carrying value of the Company’s indefinite-lived intangible assets was $27.2 million. Indefinite-lived intangible assets consist of acquired in-process research and development (“IPR&amp;D”) related to the development of the anti-KIT program (including barzolvolimab), which was recorded in connection with the Kolltan acquisition. Barzolvolimab is in Phase 3 development. As of September 30, 2024, the IPR&amp;D asset related to the anti-KIT program had not reached technological feasibility nor did the asset have alternative future uses. ​ The Company performs an impairment test on IPR&amp;D assets at least annually, or more frequently if events or changes in circumstances indicate that IPR&amp;D assets may be impair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4</t>
        </is>
      </c>
    </row>
    <row r="3">
      <c r="A3" s="3" t="inlineStr">
        <is>
          <t>Other Assets</t>
        </is>
      </c>
      <c r="B3" s="4" t="inlineStr">
        <is>
          <t xml:space="preserve"> </t>
        </is>
      </c>
    </row>
    <row r="4">
      <c r="A4" s="4" t="inlineStr">
        <is>
          <t>Other Assets</t>
        </is>
      </c>
      <c r="B4" s="4" t="inlineStr">
        <is>
          <t>(6) Other Assets The Company records advance payments for services that will not be performed within one year of the balance sheet date as other assets. Such amounts will be recognized as expense in the period in which the related services are performed. Advance payments reflected within other assets in our consolidated balance sheets were $9.6 million and $0.0 million at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9 Months Ended</t>
        </is>
      </c>
    </row>
    <row r="2">
      <c r="B2" s="2" t="inlineStr">
        <is>
          <t>Sep. 30, 2024</t>
        </is>
      </c>
    </row>
    <row r="3">
      <c r="A3" s="3" t="inlineStr">
        <is>
          <t>Other Long-Term Liabilities</t>
        </is>
      </c>
      <c r="B3" s="4" t="inlineStr">
        <is>
          <t xml:space="preserve"> </t>
        </is>
      </c>
    </row>
    <row r="4">
      <c r="A4" s="4" t="inlineStr">
        <is>
          <t>Other Long-Term Liabilities</t>
        </is>
      </c>
      <c r="B4" s="4" t="inlineStr">
        <is>
          <t>(7) Other Long-Term Liabilities ​ Other long-term liabilities include the following: ​ ​ ​ ​ ​ ​ ​ ​ ​ September 30, December 31, ​ ​ 2024 ​ 2023 ​ ​ (In thousands) Net deferred tax liabilities related to IPR&amp;D (Note 12) ​ $ 1,613 ​ $ 1,613 Deferred income from sale of tax benefits ​ 2,790 ​ ​ 3,720 Deferred revenue (Note 11) ​ 466 ​ ​ 3,058 Total ​ 4,869 ​ ​ 8,391 Less current portion ​ (1,396) ​ ​ (3,988) Long-term portion ​ $ 3,473 ​ $ 4,403 ​ In March 2022, the Company received approval from the New Jersey Economic Development Authority and agreed to sell New Jersey tax benefits of $5.0 million to an independent third party for $4.7 million. Under the agreement, the Company must maintain a base of operations in New Jersey for five years or the tax benefits must be paid back on a pro-rata basis based on the number of years completed. The Company recognized $0.0 million and $0.9 million in other income related to the sale of these tax benefits for the three and nine months ended September 30, 2024, respectively, and $0.0 million and $0.9 million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8) Stockholders’ Equity ​ In November 2023, the Company filed an automatic shelf registration statement with the SEC to register for sale any combination of the types of securities described in the shelf registration statement, including shares of its common stock. Also in November 2023, the Company issued 8,538,750 shares of its common stock in an underwritten public offering resulting in net proceeds to the Company of $216.2 million, after deducting underwriting fees and offering expenses. ​ On February 26, 2024, the Company entered into a controlled equity offering sales agreement (“ATM Agreement”) with Cantor Fitzgerald &amp; Co. (“Cantor”) to allow the Company to issue and sell shares of its common stock from time to time through Cantor, acting as agent. Also on February 26, 2024, the Company terminated its pre-existing controlled equity offering sale agreement dated May 19, 2016 with Cantor. At September 30, 2024, the Company had registered $300.0 million of its common stock to be sold pursuant to the Company’s ATM Agreement, all of which remained unsold as of that date. ​ In March 2024, the Company issued 9,798,000 shares of its common stock in an underwritten public offering resulting in net proceeds to the Company of $432.3 million, after deducting underwriting fees and offering expenses. ​ The changes in Stockholders’ Equity during the three and nine months ended September 30, 2024 and 2023 are summarized below: ​ ​ ​ ​ ​ ​ ​ ​ ​ ​ ​ ​ ​ ​ ​ ​ ​ ​ ​ ​ ​ ​ ​ ​ ​ Accumulated ​ ​ ​ ​ ​ ​ Common ​ Common ​ Additional ​ Other ​ ​ ​ ​ Total ​ ​ Stock ​ Stock Par ​ Paid-In ​ Comprehensive ​ Accumulated ​ Stockholders’ ​ Shares Value Capital Income Deficit Equity ​ ​ (In thousands, except share amounts) Consolidated balance at December 31, 2023 55,883,377 $ 56 $ 1,823,168 $ 3,308 $ (1,397,361) $ 429,171 Shares issued under stock option and employee stock purchase plans 229,171 — 3,814 ​ ​ — — 3,814 Shares issued in underwritten offering, net 9,798,000 10 432,288 — — 432,298 Stock-based compensation — — 7,202 — — 7,202 Unrealized loss on marketable securities — — — (1,064) — (1,064) Net loss — — — — (32,808) ​ (32,808) Consolidated balance at March 31, 2024 65,910,548 $ 66 $ 2,266,472 $ 2,244 ​ $ (1,430,169) $ 838,613 Shares issued under stock option and employee stock purchase plans ​ 370,119 ​ ​ — ​ ​ 3,712 ​ ​ — ​ ​ — ​ ​ 3,712 Stock-based compensation ​ — ​ ​ — ​ ​ 7,640 ​ ​ — ​ ​ — ​ ​ 7,640 Unrealized loss on marketable securities ​ — ​ ​ — ​ ​ — ​ ​ (464) ​ ​ — ​ ​ (464) Net loss ​ — ​ ​ — ​ ​ — ​ ​ — ​ ​ (35,842) ​ ​ (35,842) Consolidated balance at June 30, 2024 ​ 66,280,667 ​ $ 66 ​ $ 2,277,824 ​ $ 1,780 ​ $ (1,466,011) ​ $ 813,659 Shares issued under stock option and employee stock purchase plans ​ 63,569 ​ ​ — ​ ​ 1,239 ​ ​ — ​ ​ — ​ ​ 1,239 Stock-based compensation ​ — ​ ​ — ​ ​ 9,620 ​ ​ — ​ ​ — ​ ​ 9,620 Unrealized gain on marketable securities ​ — ​ ​ — ​ ​ — ​ ​ 3,508 ​ ​ — ​ ​ 3,508 Net loss ​ — ​ ​ — ​ ​ — ​ ​ — ​ ​ (42,121) ​ ​ (42,121) Consolidated balance at September 30, 2024 ​ 66,344,236 ​ $ 66 ​ $ 2,288,683 ​ $ 5,288 ​ $ (1,508,132) ​ $ 785,905 ​ ​ ​ ​ ​ ​ ​ ​ ​ ​ ​ ​ ​ ​ ​ ​ ​ ​ ​ ​ ​ ​ ​ ​ ​ Accumulated ​ ​ ​ ​ ​ ​ Common ​ Common ​ Additional ​ Other ​ ​ ​ ​ Total ​ ​ Stock ​ Stock Par ​ Paid-In ​ Comprehensive ​ Accumulated ​ Stockholders’ ​ ​ Shares ​ Value ​ Capital ​ Income ​ Deficit ​ Equity ​ ​ (In thousands, except share amounts) Consolidated balance at December 31, 2022 47,200,695 ​ $ 47 ​ $ 1,580,829 ​ $ 1,260 ​ $ (1,255,932) ​ $ 326,204 Shares issued under stock option and employee stock purchase plans 43,986 ​ — ​ 694 ​ — ​ — ​ 694 Stock-based compensation — ​ — ​ 4,340 ​ — ​ — ​ 4,340 Unrealized gain on marketable securities — ​ — ​ — ​ 863 ​ — ​ 863 Net loss — ​ — ​ — ​ — ​ (29,361) ​ (29,361) Consolidated balance at March 31, 2023 47,244,681 ​ $ 47 ​ $ 1,585,863 ​ $ 2,123 ​ $ (1,285,293) ​ $ 302,740 Shares issued under stock option and employee stock purchase plans 9,132 ​ — ​ 133 ​ — ​ — ​ 133 Stock-based compensation — ​ — ​ 5,217 ​ — ​ — ​ 5,217 Unrealized loss on marketable securities — ​ — ​ — ​ (51) ​ — ​ (51) Net loss — ​ — ​ — ​ — ​ (30,502) ​ (30,502) Consolidated balance at June 30, 2023 47,253,813 ​ $ 47 ​ $ 1,591,213 ​ $ 2,072 ​ $ (1,315,795) ​ $ 277,537 Shares issued under stock option and employee stock purchase plans ​ 10,384 ​ ​ — ​ ​ 257 ​ ​ — ​ ​ — ​ ​ 257 Stock-based compensation ​ — ​ ​ — ​ ​ 7,121 ​ ​ — ​ ​ — ​ ​ 7,121 Unrealized gain on marketable securities ​ — ​ ​ — ​ ​ — ​ ​ 63 ​ ​ — ​ ​ 63 Net loss ​ — ​ ​ — ​ ​ — ​ ​ — ​ ​ (38,260) ​ ​ (38,260) Consolidated balance at September 30, 2023 ​ 47,264,197 ​ $ 47 ​ $ 1,598,591 ​ $ 2,135 ​ $ (1,354,055) ​ $ 246,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9) Stock-Based Compensation ​ A summary of stock option activity for the nine months ended September 30, 2024 is as follows: ​ ​ ​ ​ ​ ​ ​ ​ ​ ​ ​ ​ ​ Weighted ​ Weighted ​ ​ ​ ​ Average ​ Average ​ ​ ​ ​ Exercise ​ Remaining ​ ​ ​ ​ Price ​ Contractual ​ Shares Per Share Term (In Years) Options outstanding at December 31, 2023 6,378,924 ​ $ 29.69 ​ 7.5 Granted 1,907,820 ​ $ 36.42 ​ ​ Exercised (649,672) ​ $ 12.99 ​ ​ Canceled (109,968) ​ $ 120.83 ​ ​ Options outstanding at September 30, 2024 7,527,104 ​ $ 31.51 ​ 7.7 Options vested and expected to vest at September 30, 2024 7,381,038 ​ $ 31.44 ​ 7.7 Options exercisable at September 30, 2024 3,746,377 ​ $ 29.19 ​ 6.4 Shares available for grant under the Celldex Therapeutics, Inc. 2021 Omnibus Equity Incentive Plan (as amended, effective as of June 13, 2024) at September 30, 2024 2,415,651 ​ ​ ​ ​ ​ ​ The weighted average grant-date fair value of stock options granted during the three and nine months ended September 30, 2024 was $25.09 and $26.36, respectively. ​ The aggregate intrinsic value of stock options vested and expected to vest at September 30, 2024 was $54.4 million. The aggregate intrinsic value of stock options exercisable at September 30, 2024 was $46.2 million. As of September 30, 2024, total compensation cost related to non-vested employee, consultant and non-employee director stock options not yet recognized was approximately $85.4 million, net of estimated forfeitures, which is expected to be recognized as expense over a weighted average period of 2.7 years. ​ Stock-based compensation expense for the three and nine months ended September 30, 2024 and 2023 was recorded as follows: ​ ​ ​ ​ ​ ​ ​ ​ ​ ​ ​ ​ ​ ​ ​ ​ Three Months Ended September 30, ​ Nine Months Ended September 30, ​ 2024 2023 2024 2023 ​ ​ (In thousands) ​ (In thousands) Research and development ​ $ 4,880 ​ $ 3,618 ​ $ 12,457 ​ $ 8,269 General and administrative ​ 4,740 ​ 3,503 ​ 12,005 ​ 8,409 Total stock-based compensation expense ​ $ 9,620 ​ $ 7,121 ​ $ 24,462 ​ $ 16,678 ​ The fair values of employee, consultant and non-employee director stock options granted during the three and nine months ended September 30, 2024 and 2023 were valued using the Black-Scholes option pricing model with the following assumptions: ​ ​ ​ ​ ​ ​ ​ ​ ​ ​ ​ ​ Three Months Ended September 30, ​ Nine Months Ended September 30, 2024 2023 2024 2023 Expected stock price volatility 82% ​ 92% ​ 82 – 93% ​ 92% Expected option term 6.0 Years ​ 6.0 Years ​ 6.0 Years ​ 6.0 Years Risk-free interest rate 3.5 – 4.3% ​ 4.1% ​ 3.5 – 4.5% ​ 3.5 – 4.1% Expected dividend yield None ​ None ​ None ​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t>
        </is>
      </c>
      <c r="B3" s="4" t="inlineStr">
        <is>
          <t xml:space="preserve"> </t>
        </is>
      </c>
    </row>
    <row r="4">
      <c r="A4" s="4" t="inlineStr">
        <is>
          <t>Accumulated Other Comprehensive Income</t>
        </is>
      </c>
      <c r="B4" s="4" t="inlineStr">
        <is>
          <t>(10) Accumulated Other Comprehensive Income ​ The changes in accumulated other comprehensive income, which is reported as a component of stockholders’ equity, for the nine months ended September 30, 2024 are summarized below: ​ ​ ​ ​ ​ ​ ​ ​ ​ ​ ​ ​ ​ Unrealized ​ ​ ​ ​ ​ ​ ​ ​ Gain (Loss) on ​ ​ ​ ​ ​ ​ ​ ​ Marketable ​ Foreign ​ ​ ​ ​ Securities Currency Items Total ​ ​ (In thousands) Balance at December 31, 2023 ​ $ 712 ​ $ 2,596 ​ $ 3,308 Other comprehensive loss ​ 1,980 ​ — ​ 1,980 Balance at September 30, 2024 ​ $ 2,692 ​ $ 2,596 ​ $ 5,288 ​ No amounts were reclassified out of accumulated other comprehensive income during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11) Revenue ​ Contract and Grants Revenue ​ The Company has entered into agreements with Rockefeller University (“Rockefeller”) pursuant to which the Company performs manufacturing and research and development services on a time-and-materials basis or at a negotiated fixed-price. The Company recognized $3.2 million and $5.8 million in revenue under the agreements with Rockefeller during the three and nine months ended September 30, 2024, respectively, and $1.5 million and $2.7 million in revenue during the three and nine months ended September 30, 2023, respectively. ​ Contract Assets and Liabilities ​ At September 30, 2024 and December 31, 2023, the Company’s right to consideration under all contracts was considered unconditional, and as such, there were no recorded contract assets. At September 30, 2024, the Company had $0.5 million of contract liabilities recorded, which is expected to be recognized during the next 12 months as manufacturing and research and development services are performed. At December 31, 2023, the Company had $3.1 million in contract liabilities recorded. Revenue recognized from contract liabilities as of December 31, 2023 during the nine months ended September 30, 2024 was $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2) Income Taxes ​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September 30, 2024 and December 31, 2023. ​ The net deferred tax liability of $1.6 million at September 30, 2024 and December 31, 2023 relates to the temporary differences associated with the IPR&amp;D intangible assets acquired in previous business combinations and is not deductible for tax purposes. ​ Massachusetts, New Jersey, New York and Connecticut are the jurisdictions in which the Company primarily operates or has operated and has income tax nexus. The Company is not currently under examination by these or any other jurisdictions for any tax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3) Net Loss Per Share ​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Nine Months Ended September 30, ​ 2024 2023 Stock Options 7,527,104 6,407,584 Restricted Stock — — ​ 7,527,104 6,407,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Kolltan Acquisition</t>
        </is>
      </c>
      <c r="B1" s="2" t="inlineStr">
        <is>
          <t>9 Months Ended</t>
        </is>
      </c>
    </row>
    <row r="2">
      <c r="B2" s="2" t="inlineStr">
        <is>
          <t>Sep. 30, 2024</t>
        </is>
      </c>
    </row>
    <row r="3">
      <c r="A3" s="3" t="inlineStr">
        <is>
          <t>Kolltan Acquisition</t>
        </is>
      </c>
      <c r="B3" s="4" t="inlineStr">
        <is>
          <t xml:space="preserve"> </t>
        </is>
      </c>
    </row>
    <row r="4">
      <c r="A4" s="4" t="inlineStr">
        <is>
          <t>Kolltan Acquisition</t>
        </is>
      </c>
      <c r="B4" s="4" t="inlineStr">
        <is>
          <t>(14) Kolltan Acquisition ​ On November 29, 2016, the Company acquired all of the share and debt interests of Kolltan, a clinical-stage biopharmaceutical company, in exchange for 1,217,200 shares of the Company’s common stock plus contingent consideration in the form of development, regulatory approval and sales-based milestones (“Kolltan Milestones”) of up to $172.5 million payable in cash, in shares of Celldex’s common stock or a combination of both, in the sole discretion of Celldex and subject to provisions of the Agreement and Plan of Merger, dated November 1, 2016 (the “Merger Agreement”). ​ In October 2019, the Company received a letter from SRS, the hired representative of the former stockholders of Kolltan, notifying the Company that it objected to the Company’s characterization of the development, regulatory approval and sales-based Kolltan Milestones relating to CDX-0158 as having been abandoned and contending instead that the related milestone payments are due from Celldex to the Kolltan stockholder. ​ On August 18, 2020, Celldex filed a Verified Complaint in the Court of Chancery of the State of Delaware against SRS (acting in its capacity as the representative of the former stockholders of Kolltan pursuant to the Merger Agreement) seeking declaratory relief with respect to the rights and obligations of the parties relating to certain contingent milestone payments under the Merger Agreement relating to the discontinued CDX-0158 program (the “Litigation”). ​ On July 15, 2022, the Company entered into a definitive settlement agreement between the Company and SRS (the “Settlement Agreement”) and the Company and SRS jointly filed a Stipulation of Dismissal with prejudice relating to the Litigation on July 19, 2022. ​ Pursuant to the terms of the Settlement Agreement, all milestone payments provided for by the Merger Agreement were replaced in their entirety with the following payments, each of which is payable only once: ​ (i) The Company paid $ 15.0 million upon execution of the Settlement Agreement (the “Initial Payment”). ​ (ii) The Company paid $ 12.5 million upon the Successful Completion (as defined in the Settlement Agreement) of a Phase 2 Clinical Trial (as defined in the Merger Agreement) of barzolvolimab. (iii) The Company shall pay $ 52.5 million upon the first United States Food and Drug Administration or European Medicines Agency, or, in each case, any successor organization, regulatory approval of a Surviving Company Product (as defined in the Settlement Agreement). ​ The above payment obligations replace, in their entirety, the contingent consideration in the form of development, regulatory approval and sales-based milestones of up to $172.5 million contained in the Merger Agreement. Under the Settlement Agreement, each of the Company and SRS provided broad mutual releases of all claims relating to or arising out of the Merger Agreement, including without limitation, all claims brought in the Litigation or that could have been brought in the Litigation. The Company paid the Initial Payment in cash in July 2022. The Company paid the second milestone for “successful completion” of a Phase 2 Clinical Trial of barzolvolimab in cash in November 2023. A future milestone payment related to the barzolvolimab program, which was subject to the Litigation, will be recorded when and if payment becomes probable and reasonably estimable in accordance with the loss contingency model under ASC 450. A future milestone payment related to the remaining Surviving Company Products is measured at fair value (refer to Note 3). When and if the remaining payment described above becomes due, it shall be payable, at the Company’s sole election, in either cash or stock (as set forth in the Merger Agreement) or a combination thereo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399</v>
      </c>
      <c r="C3" s="6" t="n">
        <v>34814</v>
      </c>
    </row>
    <row r="4">
      <c r="A4" s="4" t="inlineStr">
        <is>
          <t>Marketable securities</t>
        </is>
      </c>
      <c r="B4" s="5" t="n">
        <v>719600</v>
      </c>
      <c r="C4" s="5" t="n">
        <v>388784</v>
      </c>
    </row>
    <row r="5">
      <c r="A5" s="4" t="inlineStr">
        <is>
          <t>Accounts and other receivables</t>
        </is>
      </c>
      <c r="B5" s="5" t="n">
        <v>852</v>
      </c>
      <c r="C5" s="5" t="n">
        <v>2628</v>
      </c>
    </row>
    <row r="6">
      <c r="A6" s="4" t="inlineStr">
        <is>
          <t>Prepaid and other current assets</t>
        </is>
      </c>
      <c r="B6" s="5" t="n">
        <v>21991</v>
      </c>
      <c r="C6" s="5" t="n">
        <v>5467</v>
      </c>
    </row>
    <row r="7">
      <c r="A7" s="4" t="inlineStr">
        <is>
          <t>Total current assets</t>
        </is>
      </c>
      <c r="B7" s="5" t="n">
        <v>778842</v>
      </c>
      <c r="C7" s="5" t="n">
        <v>431693</v>
      </c>
    </row>
    <row r="8">
      <c r="A8" s="4" t="inlineStr">
        <is>
          <t>Property and equipment, net</t>
        </is>
      </c>
      <c r="B8" s="5" t="n">
        <v>4230</v>
      </c>
      <c r="C8" s="5" t="n">
        <v>4060</v>
      </c>
    </row>
    <row r="9">
      <c r="A9" s="4" t="inlineStr">
        <is>
          <t>Operating lease right-of-use assets, net</t>
        </is>
      </c>
      <c r="B9" s="5" t="n">
        <v>3170</v>
      </c>
      <c r="C9" s="5" t="n">
        <v>2577</v>
      </c>
    </row>
    <row r="10">
      <c r="A10" s="4" t="inlineStr">
        <is>
          <t>Intangible assets</t>
        </is>
      </c>
      <c r="B10" s="5" t="n">
        <v>27190</v>
      </c>
      <c r="C10" s="5" t="n">
        <v>27190</v>
      </c>
    </row>
    <row r="11">
      <c r="A11" s="4" t="inlineStr">
        <is>
          <t>Other assets</t>
        </is>
      </c>
      <c r="B11" s="5" t="n">
        <v>9747</v>
      </c>
      <c r="C11" s="5" t="n">
        <v>107</v>
      </c>
    </row>
    <row r="12">
      <c r="A12" s="4" t="inlineStr">
        <is>
          <t>Total assets</t>
        </is>
      </c>
      <c r="B12" s="5" t="n">
        <v>823179</v>
      </c>
      <c r="C12" s="5" t="n">
        <v>465627</v>
      </c>
    </row>
    <row r="13">
      <c r="A13" s="3" t="inlineStr">
        <is>
          <t>Current liabilities:</t>
        </is>
      </c>
      <c r="B13" s="4" t="inlineStr">
        <is>
          <t xml:space="preserve"> </t>
        </is>
      </c>
      <c r="C13" s="4" t="inlineStr">
        <is>
          <t xml:space="preserve"> </t>
        </is>
      </c>
    </row>
    <row r="14">
      <c r="A14" s="4" t="inlineStr">
        <is>
          <t>Accounts payable</t>
        </is>
      </c>
      <c r="B14" s="5" t="n">
        <v>1114</v>
      </c>
      <c r="C14" s="5" t="n">
        <v>3494</v>
      </c>
    </row>
    <row r="15">
      <c r="A15" s="4" t="inlineStr">
        <is>
          <t>Accrued expenses</t>
        </is>
      </c>
      <c r="B15" s="5" t="n">
        <v>28204</v>
      </c>
      <c r="C15" s="5" t="n">
        <v>22029</v>
      </c>
    </row>
    <row r="16">
      <c r="A16" s="4" t="inlineStr">
        <is>
          <t>Current portion of operating lease liabilities</t>
        </is>
      </c>
      <c r="B16" s="5" t="n">
        <v>1379</v>
      </c>
      <c r="C16" s="5" t="n">
        <v>1614</v>
      </c>
    </row>
    <row r="17">
      <c r="A17" s="4" t="inlineStr">
        <is>
          <t>Current portion of other long-term liabilities</t>
        </is>
      </c>
      <c r="B17" s="5" t="n">
        <v>1396</v>
      </c>
      <c r="C17" s="5" t="n">
        <v>3988</v>
      </c>
    </row>
    <row r="18">
      <c r="A18" s="4" t="inlineStr">
        <is>
          <t>Total current liabilities</t>
        </is>
      </c>
      <c r="B18" s="5" t="n">
        <v>32093</v>
      </c>
      <c r="C18" s="5" t="n">
        <v>31125</v>
      </c>
    </row>
    <row r="19">
      <c r="A19" s="4" t="inlineStr">
        <is>
          <t>Long-term portion of operating lease liabilities</t>
        </is>
      </c>
      <c r="B19" s="5" t="n">
        <v>1708</v>
      </c>
      <c r="C19" s="5" t="n">
        <v>928</v>
      </c>
    </row>
    <row r="20">
      <c r="A20" s="4" t="inlineStr">
        <is>
          <t>Other long-term liabilities</t>
        </is>
      </c>
      <c r="B20" s="5" t="n">
        <v>3473</v>
      </c>
      <c r="C20" s="5" t="n">
        <v>4403</v>
      </c>
    </row>
    <row r="21">
      <c r="A21" s="4" t="inlineStr">
        <is>
          <t>Total liabilities</t>
        </is>
      </c>
      <c r="B21" s="5" t="n">
        <v>37274</v>
      </c>
      <c r="C21" s="5" t="n">
        <v>36456</v>
      </c>
    </row>
    <row r="22">
      <c r="A22" s="4" t="inlineStr">
        <is>
          <t>Commitments and contingent liabilit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nvertible preferred stock, $.01 par value; 3,000,000 shares authorized; no shares issued and outstanding at September 30, 2024 and December 31, 2023</t>
        </is>
      </c>
      <c r="B24" s="4" t="inlineStr">
        <is>
          <t xml:space="preserve"> </t>
        </is>
      </c>
      <c r="C24" s="4" t="inlineStr">
        <is>
          <t xml:space="preserve"> </t>
        </is>
      </c>
    </row>
    <row r="25">
      <c r="A25" s="4" t="inlineStr">
        <is>
          <t>Common stock, $.001 par value; 297,000,000 shares authorized; 66,344,236 and 55,883,377 shares issued and outstanding at September 30, 2024 and December 31, 2023, respectively</t>
        </is>
      </c>
      <c r="B25" s="5" t="n">
        <v>66</v>
      </c>
      <c r="C25" s="5" t="n">
        <v>56</v>
      </c>
    </row>
    <row r="26">
      <c r="A26" s="4" t="inlineStr">
        <is>
          <t>Additional paid-in capital</t>
        </is>
      </c>
      <c r="B26" s="5" t="n">
        <v>2288683</v>
      </c>
      <c r="C26" s="5" t="n">
        <v>1823168</v>
      </c>
    </row>
    <row r="27">
      <c r="A27" s="4" t="inlineStr">
        <is>
          <t>Accumulated other comprehensive income</t>
        </is>
      </c>
      <c r="B27" s="5" t="n">
        <v>5288</v>
      </c>
      <c r="C27" s="5" t="n">
        <v>3308</v>
      </c>
    </row>
    <row r="28">
      <c r="A28" s="4" t="inlineStr">
        <is>
          <t>Accumulated deficit</t>
        </is>
      </c>
      <c r="B28" s="5" t="n">
        <v>-1508132</v>
      </c>
      <c r="C28" s="5" t="n">
        <v>-1397361</v>
      </c>
    </row>
    <row r="29">
      <c r="A29" s="4" t="inlineStr">
        <is>
          <t>Total stockholders' equity</t>
        </is>
      </c>
      <c r="B29" s="5" t="n">
        <v>785905</v>
      </c>
      <c r="C29" s="5" t="n">
        <v>429171</v>
      </c>
    </row>
    <row r="30">
      <c r="A30" s="4" t="inlineStr">
        <is>
          <t>Total liabilities and stockholders' equity</t>
        </is>
      </c>
      <c r="B30" s="6" t="n">
        <v>823179</v>
      </c>
      <c r="C30" s="6" t="n">
        <v>46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Recent Accounting Pronouncements</t>
        </is>
      </c>
      <c r="B4" s="4" t="inlineStr">
        <is>
          <t>Recent Accounting Pronouncements ​ From time to time, new accounting pronouncements are issued by the Financial Accounting Standards Board (“FASB”) or other standard setting bodies that are adopted by the Company as of the specified effective date. Unless otherwise discussed, the Company believes that the adoption of recently issued standards that are not yet effective will not have a material impact on the Company’s consolidated financial statements or disclosures. ​ In November 2023, the FASB issued ASU 2023-07 Segment Reporting - Improvements to Reportable Segment Disclosures ​ In December 2023, the FASB issued ASU 2023-09, Income Taxes (Topic 740): Improvements to Income Tax Disclosures, ​ In March 2024, the SEC adopted final rules requiring public entities to provide certain climate-related information in their registration statements and annual report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In April 2024, the SEC voluntarily stayed the new rules as a result of pending legal challenges. Absent the result of pending legal challenges, and the removal of the stay, the rules were to become effective on a phased-in timeline, with the first requirements to be adopted for the Company’s fiscal year beginning in 2025. The Company is assessing the effect of the new rules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assets and liabilities subject to fair value measurements</t>
        </is>
      </c>
      <c r="B4" s="4" t="inlineStr">
        <is>
          <t>​ ​ ​ ​ ​ ​ ​ ​ ​ ​ ​ ​ ​ ​ ​ ​ As of ​ ​ ​ ​ ​ ​ ​ ​ ​ ​ September 30, 2024 Level 1 Level 2 Level 3 ​ ​ (In thousands) Assets: ​ ​ ​ ​ ​ ​ ​ ​ ​ ​ ​ ​ Money market funds and cash equivalents ​ $ 25,292 ​ ​ — ​ $ 25,292 ​ ​ — Marketable securities ​ ​ 719,600 ​ ​ — ​ ​ 719,600 ​ ​ — ​ ​ $ 744,892 ​ ​ — ​ $ 744,892 ​ ​ — ​ ​ ​ ​ ​ ​ ​ ​ ​ ​ ​ ​ ​ ​ ​ ​ As of ​ ​ ​ ​ ​ ​ ​ ​ ​ ​ December 31, 2023 Level 1 Level 2 Level 3 ​ ​ (In thousands) Assets: ​ ​ ​ ​ ​ ​ ​ ​ ​ ​ ​ ​ Money market funds and cash equivalents ​ $ 19,803 ​ ​ — ​ $ 19,803 ​ ​ — Marketable securities ​ ​ 388,784 ​ ​ — ​ ​ 388,784 ​ ​ — ​ ​ $ 408,587 ​ ​ — ​ $ 408,58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chedule of marketable debt securities, classified as available-for-sale</t>
        </is>
      </c>
      <c r="B4" s="4" t="inlineStr">
        <is>
          <t>​ ​ ​ ​ ​ ​ ​ ​ ​ ​ ​ ​ ​ ​ ​ ​ Amortized ​ Gross Unrealized ​ Gross Unrealized ​ Fair ​ Cost Gains Losses Value ​ ​ (In thousands) September 30, 2024 ​ ​ ​ ​ ​ ​ ​ ​ ​ ​ ​ ​ Marketable securities ​ ​ ​ ​ ​ ​ ​ ​ ​ ​ ​ ​ U.S. government and municipal obligations ​ ​ ​ ​ ​ ​ ​ ​ ​ ​ ​ ​ Maturing in one year or less ​ $ 196,235 ​ $ 729 ​ $ — ​ $ 196,964 Maturing after one year through three years ​ ​ 107,595 ​ ​ 1,081 ​ ​ — ​ ​ 108,676 Total U.S. government and municipal obligations ​ $ 303,830 ​ $ 1,810 ​ $ — ​ $ 305,640 Corporate debt securities ​ ​ ​ ​ ​ ​ ​ ​ ​ ​ ​ ​ Maturing in one year or less ​ $ 375,022 ​ $ 704 ​ $ (5) ​ $ 375,721 Maturing after one year through three years ​ ​ 38,057 ​ ​ 187 ​ ​ (5) ​ ​ 38,239 Total corporate debt securities ​ $ 413,079 ​ $ 891 ​ $ (10) ​ $ 413,960 Total marketable securities ​ $ 716,909 ​ $ 2,701 ​ $ (10) ​ $ 719,600 ​ ​ ​ ​ ​ ​ ​ ​ ​ ​ ​ ​ ​ ​ ​ ​ ​ ​ ​ ​ ​ ​ ​ ​ ​ ​ ​ ​ Amortized ​ Gross Unrealized ​ Gross Unrealized ​ Fair ​ Cost Gains Losses Value ​ ​ (In thousands) December 31, 2023 ​ ​ ​ ​ ​ ​ ​ ​ ​ ​ ​ ​ Marketable securities ​ ​ ​ ​ ​ ​ ​ ​ ​ ​ ​ ​ U.S. government and municipal obligations ​ ​ ​ ​ ​ ​ ​ ​ ​ ​ ​ ​ Maturing in one year or less ​ $ 132,459 ​ $ 143 ​ $ (53) ​ $ 132,549 Maturing after one year through three years ​ ​ 26,009 ​ ​ 77 ​ ​ — ​ ​ 26,086 Total U.S. government and municipal obligations ​ $ 158,468 ​ $ 220 ​ $ (53) ​ $ 158,635 Corporate debt securities ​ ​ ​ ​ ​ ​ ​ ​ ​ ​ ​ ​ Maturing in one year or less ​ $ 183,625 ​ $ 300 ​ $ (10) ​ $ 183,915 Maturing after one year through three years ​ ​ 45,977 ​ ​ 257 ​ ​ — ​ ​ 46,234 Total corporate debt securities ​ $ 229,602 ​ $ 557 ​ $ (10) ​ $ 230,149 Total marketable securities ​ $ 388,070 ​ $ 777 ​ $ (63) ​ $ 388,7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ong-Term Liabilities</t>
        </is>
      </c>
      <c r="B3" s="4" t="inlineStr">
        <is>
          <t xml:space="preserve"> </t>
        </is>
      </c>
    </row>
    <row r="4">
      <c r="A4" s="4" t="inlineStr">
        <is>
          <t>Schedule of other long-term liabilities</t>
        </is>
      </c>
      <c r="B4" s="4" t="inlineStr">
        <is>
          <t>​ ​ ​ ​ ​ ​ ​ ​ ​ September 30, December 31, ​ ​ 2024 ​ 2023 ​ ​ (In thousands) Net deferred tax liabilities related to IPR&amp;D (Note 12) ​ $ 1,613 ​ $ 1,613 Deferred income from sale of tax benefits ​ 2,790 ​ ​ 3,720 Deferred revenue (Note 11) ​ 466 ​ ​ 3,058 Total ​ 4,869 ​ ​ 8,391 Less current portion ​ (1,396) ​ ​ (3,988) Long-term portion ​ $ 3,473 ​ $ 4,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hareholder's equity</t>
        </is>
      </c>
      <c r="B4" s="4" t="inlineStr">
        <is>
          <t>​ ​ ​ ​ ​ ​ ​ ​ ​ ​ ​ ​ ​ ​ ​ ​ ​ ​ ​ ​ ​ ​ ​ ​ ​ Accumulated ​ ​ ​ ​ ​ ​ Common ​ Common ​ Additional ​ Other ​ ​ ​ ​ Total ​ ​ Stock ​ Stock Par ​ Paid-In ​ Comprehensive ​ Accumulated ​ Stockholders’ ​ Shares Value Capital Income Deficit Equity ​ ​ (In thousands, except share amounts) Consolidated balance at December 31, 2023 55,883,377 $ 56 $ 1,823,168 $ 3,308 $ (1,397,361) $ 429,171 Shares issued under stock option and employee stock purchase plans 229,171 — 3,814 ​ ​ — — 3,814 Shares issued in underwritten offering, net 9,798,000 10 432,288 — — 432,298 Stock-based compensation — — 7,202 — — 7,202 Unrealized loss on marketable securities — — — (1,064) — (1,064) Net loss — — — — (32,808) ​ (32,808) Consolidated balance at March 31, 2024 65,910,548 $ 66 $ 2,266,472 $ 2,244 ​ $ (1,430,169) $ 838,613 Shares issued under stock option and employee stock purchase plans ​ 370,119 ​ ​ — ​ ​ 3,712 ​ ​ — ​ ​ — ​ ​ 3,712 Stock-based compensation ​ — ​ ​ — ​ ​ 7,640 ​ ​ — ​ ​ — ​ ​ 7,640 Unrealized loss on marketable securities ​ — ​ ​ — ​ ​ — ​ ​ (464) ​ ​ — ​ ​ (464) Net loss ​ — ​ ​ — ​ ​ — ​ ​ — ​ ​ (35,842) ​ ​ (35,842) Consolidated balance at June 30, 2024 ​ 66,280,667 ​ $ 66 ​ $ 2,277,824 ​ $ 1,780 ​ $ (1,466,011) ​ $ 813,659 Shares issued under stock option and employee stock purchase plans ​ 63,569 ​ ​ — ​ ​ 1,239 ​ ​ — ​ ​ — ​ ​ 1,239 Stock-based compensation ​ — ​ ​ — ​ ​ 9,620 ​ ​ — ​ ​ — ​ ​ 9,620 Unrealized gain on marketable securities ​ — ​ ​ — ​ ​ — ​ ​ 3,508 ​ ​ — ​ ​ 3,508 Net loss ​ — ​ ​ — ​ ​ — ​ ​ — ​ ​ (42,121) ​ ​ (42,121) Consolidated balance at September 30, 2024 ​ 66,344,236 ​ $ 66 ​ $ 2,288,683 ​ $ 5,288 ​ $ (1,508,132) ​ $ 785,905 ​ ​ ​ ​ ​ ​ ​ ​ ​ ​ ​ ​ ​ ​ ​ ​ ​ ​ ​ ​ ​ ​ ​ ​ ​ Accumulated ​ ​ ​ ​ ​ ​ Common ​ Common ​ Additional ​ Other ​ ​ ​ ​ Total ​ ​ Stock ​ Stock Par ​ Paid-In ​ Comprehensive ​ Accumulated ​ Stockholders’ ​ ​ Shares ​ Value ​ Capital ​ Income ​ Deficit ​ Equity ​ ​ (In thousands, except share amounts) Consolidated balance at December 31, 2022 47,200,695 ​ $ 47 ​ $ 1,580,829 ​ $ 1,260 ​ $ (1,255,932) ​ $ 326,204 Shares issued under stock option and employee stock purchase plans 43,986 ​ — ​ 694 ​ — ​ — ​ 694 Stock-based compensation — ​ — ​ 4,340 ​ — ​ — ​ 4,340 Unrealized gain on marketable securities — ​ — ​ — ​ 863 ​ — ​ 863 Net loss — ​ — ​ — ​ — ​ (29,361) ​ (29,361) Consolidated balance at March 31, 2023 47,244,681 ​ $ 47 ​ $ 1,585,863 ​ $ 2,123 ​ $ (1,285,293) ​ $ 302,740 Shares issued under stock option and employee stock purchase plans 9,132 ​ — ​ 133 ​ — ​ — ​ 133 Stock-based compensation — ​ — ​ 5,217 ​ — ​ — ​ 5,217 Unrealized loss on marketable securities — ​ — ​ — ​ (51) ​ — ​ (51) Net loss — ​ — ​ — ​ — ​ (30,502) ​ (30,502) Consolidated balance at June 30, 2023 47,253,813 ​ $ 47 ​ $ 1,591,213 ​ $ 2,072 ​ $ (1,315,795) ​ $ 277,537 Shares issued under stock option and employee stock purchase plans ​ 10,384 ​ ​ — ​ ​ 257 ​ ​ — ​ ​ — ​ ​ 257 Stock-based compensation ​ — ​ ​ — ​ ​ 7,121 ​ ​ — ​ ​ — ​ ​ 7,121 Unrealized gain on marketable securities ​ — ​ ​ — ​ ​ — ​ ​ 63 ​ ​ — ​ ​ 63 Net loss ​ — ​ ​ — ​ ​ — ​ ​ — ​ ​ (38,260) ​ ​ (38,260) Consolidated balance at September 30, 2023 ​ 47,264,197 ​ $ 47 ​ $ 1,598,591 ​ $ 2,135 ​ $ (1,354,055) ​ $ 246,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 option activity</t>
        </is>
      </c>
      <c r="B4" s="4" t="inlineStr">
        <is>
          <t>​ ​ ​ ​ ​ ​ ​ ​ ​ ​ ​ ​ ​ Weighted ​ Weighted ​ ​ ​ ​ Average ​ Average ​ ​ ​ ​ Exercise ​ Remaining ​ ​ ​ ​ Price ​ Contractual ​ Shares Per Share Term (In Years) Options outstanding at December 31, 2023 6,378,924 ​ $ 29.69 ​ 7.5 Granted 1,907,820 ​ $ 36.42 ​ ​ Exercised (649,672) ​ $ 12.99 ​ ​ Canceled (109,968) ​ $ 120.83 ​ ​ Options outstanding at September 30, 2024 7,527,104 ​ $ 31.51 ​ 7.7 Options vested and expected to vest at September 30, 2024 7,381,038 ​ $ 31.44 ​ 7.7 Options exercisable at September 30, 2024 3,746,377 ​ $ 29.19 ​ 6.4 Shares available for grant under the Celldex Therapeutics, Inc. 2021 Omnibus Equity Incentive Plan (as amended, effective as of June 13, 2024) at September 30, 2024 2,415,651 ​ ​ ​ ​ ​</t>
        </is>
      </c>
    </row>
    <row r="5">
      <c r="A5" s="4" t="inlineStr">
        <is>
          <t>Schedule of stock-based compensation expense</t>
        </is>
      </c>
      <c r="B5" s="4" t="inlineStr">
        <is>
          <t>​ ​ ​ ​ ​ ​ ​ ​ ​ ​ ​ ​ ​ ​ ​ ​ Three Months Ended September 30, ​ Nine Months Ended September 30, ​ 2024 2023 2024 2023 ​ ​ (In thousands) ​ (In thousands) Research and development ​ $ 4,880 ​ $ 3,618 ​ $ 12,457 ​ $ 8,269 General and administrative ​ 4,740 ​ 3,503 ​ 12,005 ​ 8,409 Total stock-based compensation expense ​ $ 9,620 ​ $ 7,121 ​ $ 24,462 ​ $ 16,678 ​</t>
        </is>
      </c>
    </row>
    <row r="6">
      <c r="A6" s="4" t="inlineStr">
        <is>
          <t>Schedule of assumptions used for the fair value of employee stock options granted</t>
        </is>
      </c>
      <c r="B6" s="4" t="inlineStr">
        <is>
          <t>​ ​ ​ ​ ​ ​ ​ ​ ​ ​ ​ ​ Three Months Ended September 30, ​ Nine Months Ended September 30, 2024 2023 2024 2023 Expected stock price volatility 82% ​ 92% ​ 82 – 93% ​ 92% Expected option term 6.0 Years ​ 6.0 Years ​ 6.0 Years ​ 6.0 Years Risk-free interest rate 3.5 – 4.3% ​ 4.1% ​ 3.5 – 4.5% ​ 3.5 – 4.1% Expected dividend yield None ​ None ​ None ​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t>
        </is>
      </c>
      <c r="B3" s="4" t="inlineStr">
        <is>
          <t xml:space="preserve"> </t>
        </is>
      </c>
    </row>
    <row r="4">
      <c r="A4" s="4" t="inlineStr">
        <is>
          <t>Summary of changes in accumulated other comprehensive income</t>
        </is>
      </c>
      <c r="B4" s="4" t="inlineStr">
        <is>
          <t>​ ​ ​ ​ ​ ​ ​ ​ ​ ​ ​ ​ ​ Unrealized ​ ​ ​ ​ ​ ​ ​ ​ Gain (Loss) on ​ ​ ​ ​ ​ ​ ​ ​ Marketable ​ Foreign ​ ​ ​ ​ Securities Currency Items Total ​ ​ (In thousands) Balance at December 31, 2023 ​ $ 712 ​ $ 2,596 ​ $ 3,308 Other comprehensive loss ​ 1,980 ​ — ​ 1,980 Balance at September 30, 2024 ​ $ 2,692 ​ $ 2,596 ​ $ 5,2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potentially dilutive common shares that have not been included in the net loss per common share calculations because the effect would have been anti-dilutive</t>
        </is>
      </c>
      <c r="B4" s="4" t="inlineStr">
        <is>
          <t>​ ​ ​ ​ ​ ​ ​ ​ Nine Months Ended September 30, ​ 2024 2023 Stock Options 7,527,104 6,407,584 Restricted Stock — — ​ 7,527,104 6,407,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marketable securities</t>
        </is>
      </c>
      <c r="B4" s="6" t="n">
        <v>756000</v>
      </c>
      <c r="C4" s="4" t="inlineStr">
        <is>
          <t xml:space="preserve"> </t>
        </is>
      </c>
      <c r="D4" s="4" t="inlineStr">
        <is>
          <t xml:space="preserve"> </t>
        </is>
      </c>
      <c r="E4" s="4" t="inlineStr">
        <is>
          <t xml:space="preserve"> </t>
        </is>
      </c>
      <c r="F4" s="4" t="inlineStr">
        <is>
          <t xml:space="preserve"> </t>
        </is>
      </c>
      <c r="G4" s="4" t="inlineStr">
        <is>
          <t xml:space="preserve"> </t>
        </is>
      </c>
      <c r="H4" s="6" t="n">
        <v>756000</v>
      </c>
      <c r="I4" s="4" t="inlineStr">
        <is>
          <t xml:space="preserve"> </t>
        </is>
      </c>
    </row>
    <row r="5">
      <c r="A5" s="4" t="inlineStr">
        <is>
          <t>Net loss</t>
        </is>
      </c>
      <c r="B5" s="6" t="n">
        <v>-42121</v>
      </c>
      <c r="C5" s="6" t="n">
        <v>-35842</v>
      </c>
      <c r="D5" s="6" t="n">
        <v>-32808</v>
      </c>
      <c r="E5" s="6" t="n">
        <v>-38260</v>
      </c>
      <c r="F5" s="6" t="n">
        <v>-30502</v>
      </c>
      <c r="G5" s="6" t="n">
        <v>-29361</v>
      </c>
      <c r="H5" s="5" t="n">
        <v>-110771</v>
      </c>
      <c r="I5" s="6" t="n">
        <v>-98123</v>
      </c>
    </row>
    <row r="6">
      <c r="A6" s="4" t="inlineStr">
        <is>
          <t>Net cash used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5302</v>
      </c>
      <c r="I6" s="6" t="n">
        <v>-74758</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5" t="n">
        <v>3000000</v>
      </c>
      <c r="C4" s="5" t="n">
        <v>3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97000000</v>
      </c>
      <c r="C8" s="5" t="n">
        <v>297000000</v>
      </c>
    </row>
    <row r="9">
      <c r="A9" s="4" t="inlineStr">
        <is>
          <t>Common stock, shares issued (in shares)</t>
        </is>
      </c>
      <c r="B9" s="5" t="n">
        <v>66344236</v>
      </c>
      <c r="C9" s="5" t="n">
        <v>55883377</v>
      </c>
    </row>
    <row r="10">
      <c r="A10" s="4" t="inlineStr">
        <is>
          <t>Common stock, shares outstanding (in shares)</t>
        </is>
      </c>
      <c r="B10" s="5" t="n">
        <v>66344236</v>
      </c>
      <c r="C10" s="5" t="n">
        <v>55883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 USD ($) $ in Thousands</t>
        </is>
      </c>
      <c r="B1" s="2" t="inlineStr">
        <is>
          <t>Sep. 30, 2024</t>
        </is>
      </c>
      <c r="C1" s="2" t="inlineStr">
        <is>
          <t>Dec. 31, 2023</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and cash equivalents</t>
        </is>
      </c>
      <c r="B4" s="6" t="n">
        <v>25292</v>
      </c>
      <c r="C4" s="6" t="n">
        <v>19803</v>
      </c>
    </row>
    <row r="5">
      <c r="A5" s="4" t="inlineStr">
        <is>
          <t>Marketable securities</t>
        </is>
      </c>
      <c r="B5" s="5" t="n">
        <v>719600</v>
      </c>
      <c r="C5" s="5" t="n">
        <v>388784</v>
      </c>
    </row>
    <row r="6">
      <c r="A6" s="4" t="inlineStr">
        <is>
          <t>Total financial assets at fair value measurements</t>
        </is>
      </c>
      <c r="B6" s="5" t="n">
        <v>744892</v>
      </c>
      <c r="C6" s="5" t="n">
        <v>408587</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and cash equivalents</t>
        </is>
      </c>
      <c r="B9" s="5" t="n">
        <v>25292</v>
      </c>
      <c r="C9" s="5" t="n">
        <v>19803</v>
      </c>
    </row>
    <row r="10">
      <c r="A10" s="4" t="inlineStr">
        <is>
          <t>Marketable securities</t>
        </is>
      </c>
      <c r="B10" s="5" t="n">
        <v>719600</v>
      </c>
      <c r="C10" s="5" t="n">
        <v>388784</v>
      </c>
    </row>
    <row r="11">
      <c r="A11" s="4" t="inlineStr">
        <is>
          <t>Total financial assets at fair value measurements</t>
        </is>
      </c>
      <c r="B11" s="6" t="n">
        <v>744892</v>
      </c>
      <c r="C11" s="6" t="n">
        <v>4085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on fair value remeasurement of contingent consideration</t>
        </is>
      </c>
      <c r="B4" s="6" t="n">
        <v>0</v>
      </c>
      <c r="C4" s="6" t="n">
        <v>0</v>
      </c>
      <c r="D4" s="6" t="n">
        <v>0</v>
      </c>
      <c r="E4" s="6" t="n">
        <v>0</v>
      </c>
      <c r="F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transfer out of level 3</t>
        </is>
      </c>
      <c r="B7" s="4" t="inlineStr">
        <is>
          <t xml:space="preserve"> </t>
        </is>
      </c>
      <c r="C7" s="4" t="inlineStr">
        <is>
          <t xml:space="preserve"> </t>
        </is>
      </c>
      <c r="D7" s="5" t="n">
        <v>0</v>
      </c>
      <c r="E7" s="4" t="inlineStr">
        <is>
          <t xml:space="preserve"> </t>
        </is>
      </c>
      <c r="F7" s="4" t="inlineStr">
        <is>
          <t xml:space="preserve"> </t>
        </is>
      </c>
    </row>
    <row r="8">
      <c r="A8" s="4" t="inlineStr">
        <is>
          <t>Asset transfer into level 3</t>
        </is>
      </c>
      <c r="B8" s="4" t="inlineStr">
        <is>
          <t xml:space="preserve"> </t>
        </is>
      </c>
      <c r="C8" s="4" t="inlineStr">
        <is>
          <t xml:space="preserve"> </t>
        </is>
      </c>
      <c r="D8" s="5" t="n">
        <v>0</v>
      </c>
      <c r="E8" s="4" t="inlineStr">
        <is>
          <t xml:space="preserve"> </t>
        </is>
      </c>
      <c r="F8" s="4" t="inlineStr">
        <is>
          <t xml:space="preserve"> </t>
        </is>
      </c>
    </row>
    <row r="9">
      <c r="A9" s="4" t="inlineStr">
        <is>
          <t>Liabilities transfers out of level 3</t>
        </is>
      </c>
      <c r="B9" s="4" t="inlineStr">
        <is>
          <t xml:space="preserve"> </t>
        </is>
      </c>
      <c r="C9" s="4" t="inlineStr">
        <is>
          <t xml:space="preserve"> </t>
        </is>
      </c>
      <c r="D9" s="5" t="n">
        <v>0</v>
      </c>
      <c r="E9" s="4" t="inlineStr">
        <is>
          <t xml:space="preserve"> </t>
        </is>
      </c>
      <c r="F9" s="4" t="inlineStr">
        <is>
          <t xml:space="preserve"> </t>
        </is>
      </c>
    </row>
    <row r="10">
      <c r="A10" s="4" t="inlineStr">
        <is>
          <t>Fair value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consideration liabilitie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716909</v>
      </c>
      <c r="C3" s="6" t="n">
        <v>388070</v>
      </c>
    </row>
    <row r="4">
      <c r="A4" s="3" t="inlineStr">
        <is>
          <t>Gross Unrealized Gains</t>
        </is>
      </c>
      <c r="B4" s="4" t="inlineStr">
        <is>
          <t xml:space="preserve"> </t>
        </is>
      </c>
      <c r="C4" s="4" t="inlineStr">
        <is>
          <t xml:space="preserve"> </t>
        </is>
      </c>
    </row>
    <row r="5">
      <c r="A5" s="4" t="inlineStr">
        <is>
          <t>Gross Unrealized Gains</t>
        </is>
      </c>
      <c r="B5" s="5" t="n">
        <v>2701</v>
      </c>
      <c r="C5" s="5" t="n">
        <v>777</v>
      </c>
    </row>
    <row r="6">
      <c r="A6" s="3" t="inlineStr">
        <is>
          <t>Gross Unrealized Losses</t>
        </is>
      </c>
      <c r="B6" s="4" t="inlineStr">
        <is>
          <t xml:space="preserve"> </t>
        </is>
      </c>
      <c r="C6" s="4" t="inlineStr">
        <is>
          <t xml:space="preserve"> </t>
        </is>
      </c>
    </row>
    <row r="7">
      <c r="A7" s="4" t="inlineStr">
        <is>
          <t>Gross Unrealized Losses</t>
        </is>
      </c>
      <c r="B7" s="5" t="n">
        <v>-10</v>
      </c>
      <c r="C7" s="5" t="n">
        <v>-63</v>
      </c>
    </row>
    <row r="8">
      <c r="A8" s="3" t="inlineStr">
        <is>
          <t>Fair Value</t>
        </is>
      </c>
      <c r="B8" s="4" t="inlineStr">
        <is>
          <t xml:space="preserve"> </t>
        </is>
      </c>
      <c r="C8" s="4" t="inlineStr">
        <is>
          <t xml:space="preserve"> </t>
        </is>
      </c>
    </row>
    <row r="9">
      <c r="A9" s="4" t="inlineStr">
        <is>
          <t>Fair Value</t>
        </is>
      </c>
      <c r="B9" s="5" t="n">
        <v>719600</v>
      </c>
      <c r="C9" s="5" t="n">
        <v>388784</v>
      </c>
    </row>
    <row r="10">
      <c r="A10" s="4" t="inlineStr">
        <is>
          <t>U.S. government and municipal obligation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Maturing in one year or less</t>
        </is>
      </c>
      <c r="B12" s="5" t="n">
        <v>196235</v>
      </c>
      <c r="C12" s="5" t="n">
        <v>132459</v>
      </c>
    </row>
    <row r="13">
      <c r="A13" s="4" t="inlineStr">
        <is>
          <t>Maturing after one year through three years</t>
        </is>
      </c>
      <c r="B13" s="5" t="n">
        <v>107595</v>
      </c>
      <c r="C13" s="5" t="n">
        <v>26009</v>
      </c>
    </row>
    <row r="14">
      <c r="A14" s="4" t="inlineStr">
        <is>
          <t>Amortized Cost</t>
        </is>
      </c>
      <c r="B14" s="5" t="n">
        <v>303830</v>
      </c>
      <c r="C14" s="5" t="n">
        <v>158468</v>
      </c>
    </row>
    <row r="15">
      <c r="A15" s="3" t="inlineStr">
        <is>
          <t>Gross Unrealized Gains</t>
        </is>
      </c>
      <c r="B15" s="4" t="inlineStr">
        <is>
          <t xml:space="preserve"> </t>
        </is>
      </c>
      <c r="C15" s="4" t="inlineStr">
        <is>
          <t xml:space="preserve"> </t>
        </is>
      </c>
    </row>
    <row r="16">
      <c r="A16" s="4" t="inlineStr">
        <is>
          <t>Maturing in one year or less</t>
        </is>
      </c>
      <c r="B16" s="5" t="n">
        <v>729</v>
      </c>
      <c r="C16" s="5" t="n">
        <v>143</v>
      </c>
    </row>
    <row r="17">
      <c r="A17" s="4" t="inlineStr">
        <is>
          <t>Maturing after one year through three years</t>
        </is>
      </c>
      <c r="B17" s="5" t="n">
        <v>1081</v>
      </c>
      <c r="C17" s="5" t="n">
        <v>77</v>
      </c>
    </row>
    <row r="18">
      <c r="A18" s="4" t="inlineStr">
        <is>
          <t>Gross Unrealized Gains</t>
        </is>
      </c>
      <c r="B18" s="5" t="n">
        <v>1810</v>
      </c>
      <c r="C18" s="5" t="n">
        <v>220</v>
      </c>
    </row>
    <row r="19">
      <c r="A19" s="3" t="inlineStr">
        <is>
          <t>Gross Unrealized Losses</t>
        </is>
      </c>
      <c r="B19" s="4" t="inlineStr">
        <is>
          <t xml:space="preserve"> </t>
        </is>
      </c>
      <c r="C19" s="4" t="inlineStr">
        <is>
          <t xml:space="preserve"> </t>
        </is>
      </c>
    </row>
    <row r="20">
      <c r="A20" s="4" t="inlineStr">
        <is>
          <t>Maturing in one year or less</t>
        </is>
      </c>
      <c r="B20" s="4" t="inlineStr">
        <is>
          <t xml:space="preserve"> </t>
        </is>
      </c>
      <c r="C20" s="5" t="n">
        <v>-53</v>
      </c>
    </row>
    <row r="21">
      <c r="A21" s="4" t="inlineStr">
        <is>
          <t>Gross Unrealized Losses</t>
        </is>
      </c>
      <c r="B21" s="4" t="inlineStr">
        <is>
          <t xml:space="preserve"> </t>
        </is>
      </c>
      <c r="C21" s="5" t="n">
        <v>-53</v>
      </c>
    </row>
    <row r="22">
      <c r="A22" s="3" t="inlineStr">
        <is>
          <t>Fair Value</t>
        </is>
      </c>
      <c r="B22" s="4" t="inlineStr">
        <is>
          <t xml:space="preserve"> </t>
        </is>
      </c>
      <c r="C22" s="4" t="inlineStr">
        <is>
          <t xml:space="preserve"> </t>
        </is>
      </c>
    </row>
    <row r="23">
      <c r="A23" s="4" t="inlineStr">
        <is>
          <t>Maturing in one year or less</t>
        </is>
      </c>
      <c r="B23" s="5" t="n">
        <v>196964</v>
      </c>
      <c r="C23" s="5" t="n">
        <v>132549</v>
      </c>
    </row>
    <row r="24">
      <c r="A24" s="4" t="inlineStr">
        <is>
          <t>Maturing after one year through three years</t>
        </is>
      </c>
      <c r="B24" s="5" t="n">
        <v>108676</v>
      </c>
      <c r="C24" s="5" t="n">
        <v>26086</v>
      </c>
    </row>
    <row r="25">
      <c r="A25" s="4" t="inlineStr">
        <is>
          <t>Fair Value</t>
        </is>
      </c>
      <c r="B25" s="5" t="n">
        <v>305640</v>
      </c>
      <c r="C25" s="5" t="n">
        <v>158635</v>
      </c>
    </row>
    <row r="26">
      <c r="A26" s="4" t="inlineStr">
        <is>
          <t>Corporate debt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Maturing in one year or less</t>
        </is>
      </c>
      <c r="B28" s="5" t="n">
        <v>375022</v>
      </c>
      <c r="C28" s="5" t="n">
        <v>183625</v>
      </c>
    </row>
    <row r="29">
      <c r="A29" s="4" t="inlineStr">
        <is>
          <t>Maturing after one year through three years</t>
        </is>
      </c>
      <c r="B29" s="5" t="n">
        <v>38057</v>
      </c>
      <c r="C29" s="5" t="n">
        <v>45977</v>
      </c>
    </row>
    <row r="30">
      <c r="A30" s="4" t="inlineStr">
        <is>
          <t>Amortized Cost</t>
        </is>
      </c>
      <c r="B30" s="5" t="n">
        <v>413079</v>
      </c>
      <c r="C30" s="5" t="n">
        <v>229602</v>
      </c>
    </row>
    <row r="31">
      <c r="A31" s="3" t="inlineStr">
        <is>
          <t>Gross Unrealized Gains</t>
        </is>
      </c>
      <c r="B31" s="4" t="inlineStr">
        <is>
          <t xml:space="preserve"> </t>
        </is>
      </c>
      <c r="C31" s="4" t="inlineStr">
        <is>
          <t xml:space="preserve"> </t>
        </is>
      </c>
    </row>
    <row r="32">
      <c r="A32" s="4" t="inlineStr">
        <is>
          <t>Maturing in one year or less</t>
        </is>
      </c>
      <c r="B32" s="5" t="n">
        <v>704</v>
      </c>
      <c r="C32" s="5" t="n">
        <v>300</v>
      </c>
    </row>
    <row r="33">
      <c r="A33" s="4" t="inlineStr">
        <is>
          <t>Maturing after one year through three years</t>
        </is>
      </c>
      <c r="B33" s="5" t="n">
        <v>187</v>
      </c>
      <c r="C33" s="5" t="n">
        <v>257</v>
      </c>
    </row>
    <row r="34">
      <c r="A34" s="4" t="inlineStr">
        <is>
          <t>Gross Unrealized Gains</t>
        </is>
      </c>
      <c r="B34" s="5" t="n">
        <v>891</v>
      </c>
      <c r="C34" s="5" t="n">
        <v>557</v>
      </c>
    </row>
    <row r="35">
      <c r="A35" s="3" t="inlineStr">
        <is>
          <t>Gross Unrealized Losses</t>
        </is>
      </c>
      <c r="B35" s="4" t="inlineStr">
        <is>
          <t xml:space="preserve"> </t>
        </is>
      </c>
      <c r="C35" s="4" t="inlineStr">
        <is>
          <t xml:space="preserve"> </t>
        </is>
      </c>
    </row>
    <row r="36">
      <c r="A36" s="4" t="inlineStr">
        <is>
          <t>Maturing in one year or less</t>
        </is>
      </c>
      <c r="B36" s="5" t="n">
        <v>-5</v>
      </c>
      <c r="C36" s="5" t="n">
        <v>-10</v>
      </c>
    </row>
    <row r="37">
      <c r="A37" s="4" t="inlineStr">
        <is>
          <t>Maturing after one year through three years</t>
        </is>
      </c>
      <c r="B37" s="5" t="n">
        <v>-5</v>
      </c>
      <c r="C37" s="4" t="inlineStr">
        <is>
          <t xml:space="preserve"> </t>
        </is>
      </c>
    </row>
    <row r="38">
      <c r="A38" s="4" t="inlineStr">
        <is>
          <t>Gross Unrealized Losses</t>
        </is>
      </c>
      <c r="B38" s="5" t="n">
        <v>-10</v>
      </c>
      <c r="C38" s="5" t="n">
        <v>-10</v>
      </c>
    </row>
    <row r="39">
      <c r="A39" s="3" t="inlineStr">
        <is>
          <t>Fair Value</t>
        </is>
      </c>
      <c r="B39" s="4" t="inlineStr">
        <is>
          <t xml:space="preserve"> </t>
        </is>
      </c>
      <c r="C39" s="4" t="inlineStr">
        <is>
          <t xml:space="preserve"> </t>
        </is>
      </c>
    </row>
    <row r="40">
      <c r="A40" s="4" t="inlineStr">
        <is>
          <t>Maturing in one year or less</t>
        </is>
      </c>
      <c r="B40" s="5" t="n">
        <v>375721</v>
      </c>
      <c r="C40" s="5" t="n">
        <v>183915</v>
      </c>
    </row>
    <row r="41">
      <c r="A41" s="4" t="inlineStr">
        <is>
          <t>Maturing after one year through three years</t>
        </is>
      </c>
      <c r="B41" s="5" t="n">
        <v>38239</v>
      </c>
      <c r="C41" s="5" t="n">
        <v>46234</v>
      </c>
    </row>
    <row r="42">
      <c r="A42" s="4" t="inlineStr">
        <is>
          <t>Fair Value</t>
        </is>
      </c>
      <c r="B42" s="6" t="n">
        <v>413960</v>
      </c>
      <c r="C42" s="6" t="n">
        <v>2301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Additional Information (Details) - USD ($) $ in Millions</t>
        </is>
      </c>
      <c r="B1" s="2" t="inlineStr">
        <is>
          <t>9 Months Ended</t>
        </is>
      </c>
      <c r="C1" s="2" t="inlineStr">
        <is>
          <t>12 Months Ended</t>
        </is>
      </c>
    </row>
    <row r="2">
      <c r="B2" s="2" t="inlineStr">
        <is>
          <t>Sep. 30, 2024</t>
        </is>
      </c>
      <c r="C2" s="2" t="inlineStr">
        <is>
          <t>Dec. 31, 2023</t>
        </is>
      </c>
    </row>
    <row r="3">
      <c r="A3" s="3" t="inlineStr">
        <is>
          <t>Marketable Securities</t>
        </is>
      </c>
      <c r="B3" s="4" t="inlineStr">
        <is>
          <t xml:space="preserve"> </t>
        </is>
      </c>
      <c r="C3" s="4" t="inlineStr">
        <is>
          <t xml:space="preserve"> </t>
        </is>
      </c>
    </row>
    <row r="4">
      <c r="A4" s="4" t="inlineStr">
        <is>
          <t>Unrealized loss</t>
        </is>
      </c>
      <c r="B4" s="9" t="n">
        <v>28.6</v>
      </c>
      <c r="C4" s="9" t="n">
        <v>80.40000000000001</v>
      </c>
    </row>
    <row r="5">
      <c r="A5" s="4" t="inlineStr">
        <is>
          <t>Accrued interest</t>
        </is>
      </c>
      <c r="B5" s="9" t="n">
        <v>5.3</v>
      </c>
      <c r="C5" s="9" t="n">
        <v>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Indefinite-lived intangible assets</t>
        </is>
      </c>
      <c r="B3" s="9" t="n">
        <v>27.2</v>
      </c>
      <c r="C3" s="9" t="n">
        <v>2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Sep. 30, 2024</t>
        </is>
      </c>
      <c r="C1" s="2" t="inlineStr">
        <is>
          <t>Dec. 31, 2023</t>
        </is>
      </c>
    </row>
    <row r="2">
      <c r="A2" s="3" t="inlineStr">
        <is>
          <t>Other Assets</t>
        </is>
      </c>
      <c r="B2" s="4" t="inlineStr">
        <is>
          <t xml:space="preserve"> </t>
        </is>
      </c>
      <c r="C2" s="4" t="inlineStr">
        <is>
          <t xml:space="preserve"> </t>
        </is>
      </c>
    </row>
    <row r="3">
      <c r="A3" s="4" t="inlineStr">
        <is>
          <t>Advance payment</t>
        </is>
      </c>
      <c r="B3" s="9" t="n">
        <v>9.6</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4</t>
        </is>
      </c>
      <c r="C1" s="2" t="inlineStr">
        <is>
          <t>Dec. 31, 2023</t>
        </is>
      </c>
    </row>
    <row r="2">
      <c r="A2" s="3" t="inlineStr">
        <is>
          <t>Other Long-Term Liabilities</t>
        </is>
      </c>
      <c r="B2" s="4" t="inlineStr">
        <is>
          <t xml:space="preserve"> </t>
        </is>
      </c>
      <c r="C2" s="4" t="inlineStr">
        <is>
          <t xml:space="preserve"> </t>
        </is>
      </c>
    </row>
    <row r="3">
      <c r="A3" s="4" t="inlineStr">
        <is>
          <t>Net deferred tax liabilities related to IPR&amp;D (Note 12)</t>
        </is>
      </c>
      <c r="B3" s="6" t="n">
        <v>1613</v>
      </c>
      <c r="C3" s="6" t="n">
        <v>1613</v>
      </c>
    </row>
    <row r="4">
      <c r="A4" s="4" t="inlineStr">
        <is>
          <t>Deferred income from sale of tax benefits</t>
        </is>
      </c>
      <c r="B4" s="5" t="n">
        <v>2790</v>
      </c>
      <c r="C4" s="5" t="n">
        <v>3720</v>
      </c>
    </row>
    <row r="5">
      <c r="A5" s="4" t="inlineStr">
        <is>
          <t>Deferred revenue (Note 11)</t>
        </is>
      </c>
      <c r="B5" s="5" t="n">
        <v>466</v>
      </c>
      <c r="C5" s="5" t="n">
        <v>3058</v>
      </c>
    </row>
    <row r="6">
      <c r="A6" s="4" t="inlineStr">
        <is>
          <t>Total</t>
        </is>
      </c>
      <c r="B6" s="5" t="n">
        <v>4869</v>
      </c>
      <c r="C6" s="5" t="n">
        <v>8391</v>
      </c>
    </row>
    <row r="7">
      <c r="A7" s="4" t="inlineStr">
        <is>
          <t>Less current portion</t>
        </is>
      </c>
      <c r="B7" s="5" t="n">
        <v>-1396</v>
      </c>
      <c r="C7" s="5" t="n">
        <v>-3988</v>
      </c>
    </row>
    <row r="8">
      <c r="A8" s="4" t="inlineStr">
        <is>
          <t>Long-term portion</t>
        </is>
      </c>
      <c r="B8" s="6" t="n">
        <v>3473</v>
      </c>
      <c r="C8" s="6" t="n">
        <v>44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Long-Term Liabilities - Additional Information (Details) - USD ($) $ in Thousands</t>
        </is>
      </c>
      <c r="B1" s="2" t="inlineStr">
        <is>
          <t>1 Months Ended</t>
        </is>
      </c>
      <c r="C1" s="2" t="inlineStr">
        <is>
          <t>3 Months Ended</t>
        </is>
      </c>
      <c r="E1" s="2" t="inlineStr">
        <is>
          <t>9 Months Ended</t>
        </is>
      </c>
    </row>
    <row r="2">
      <c r="B2" s="2" t="inlineStr">
        <is>
          <t>Mar. 31, 2022</t>
        </is>
      </c>
      <c r="C2" s="2" t="inlineStr">
        <is>
          <t>Sep. 30, 2024</t>
        </is>
      </c>
      <c r="D2" s="2" t="inlineStr">
        <is>
          <t>Sep. 30, 2023</t>
        </is>
      </c>
      <c r="E2" s="2" t="inlineStr">
        <is>
          <t>Sep. 30, 2024</t>
        </is>
      </c>
      <c r="F2" s="2" t="inlineStr">
        <is>
          <t>Sep. 30, 2023</t>
        </is>
      </c>
    </row>
    <row r="3">
      <c r="A3" s="3" t="inlineStr">
        <is>
          <t>Other Long-Term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6" t="n">
        <v>10005</v>
      </c>
      <c r="D4" s="6" t="n">
        <v>2979</v>
      </c>
      <c r="E4" s="6" t="n">
        <v>28280</v>
      </c>
      <c r="F4" s="6" t="n">
        <v>8792</v>
      </c>
    </row>
    <row r="5">
      <c r="A5" s="4" t="inlineStr">
        <is>
          <t>New Jersey tax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Long-Term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tax benefit</t>
        </is>
      </c>
      <c r="B7" s="6" t="n">
        <v>5000</v>
      </c>
      <c r="C7" s="4" t="inlineStr">
        <is>
          <t xml:space="preserve"> </t>
        </is>
      </c>
      <c r="D7" s="4" t="inlineStr">
        <is>
          <t xml:space="preserve"> </t>
        </is>
      </c>
      <c r="E7" s="4" t="inlineStr">
        <is>
          <t xml:space="preserve"> </t>
        </is>
      </c>
      <c r="F7" s="4" t="inlineStr">
        <is>
          <t xml:space="preserve"> </t>
        </is>
      </c>
    </row>
    <row r="8">
      <c r="A8" s="4" t="inlineStr">
        <is>
          <t>Proceeds from sale of tax credits</t>
        </is>
      </c>
      <c r="B8" s="6" t="n">
        <v>4700</v>
      </c>
      <c r="C8" s="4" t="inlineStr">
        <is>
          <t xml:space="preserve"> </t>
        </is>
      </c>
      <c r="D8" s="4" t="inlineStr">
        <is>
          <t xml:space="preserve"> </t>
        </is>
      </c>
      <c r="E8" s="4" t="inlineStr">
        <is>
          <t xml:space="preserve"> </t>
        </is>
      </c>
      <c r="F8" s="4" t="inlineStr">
        <is>
          <t xml:space="preserve"> </t>
        </is>
      </c>
    </row>
    <row r="9">
      <c r="A9" s="4" t="inlineStr">
        <is>
          <t>Base of operations requirement (in years)</t>
        </is>
      </c>
      <c r="B9" s="4" t="inlineStr">
        <is>
          <t>5 years</t>
        </is>
      </c>
      <c r="C9" s="4" t="inlineStr">
        <is>
          <t xml:space="preserve"> </t>
        </is>
      </c>
      <c r="D9" s="4" t="inlineStr">
        <is>
          <t xml:space="preserve"> </t>
        </is>
      </c>
      <c r="E9" s="4" t="inlineStr">
        <is>
          <t xml:space="preserve"> </t>
        </is>
      </c>
      <c r="F9" s="4" t="inlineStr">
        <is>
          <t xml:space="preserve"> </t>
        </is>
      </c>
    </row>
    <row r="10">
      <c r="A10" s="4" t="inlineStr">
        <is>
          <t>New Jersey Economic Development Autho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Long-Term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income</t>
        </is>
      </c>
      <c r="B12" s="4" t="inlineStr">
        <is>
          <t xml:space="preserve"> </t>
        </is>
      </c>
      <c r="C12" s="6" t="n">
        <v>0</v>
      </c>
      <c r="D12" s="6" t="n">
        <v>0</v>
      </c>
      <c r="E12" s="6" t="n">
        <v>900</v>
      </c>
      <c r="F12" s="6" t="n">
        <v>9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Additional information (Details) - USD ($) $ in Thousands</t>
        </is>
      </c>
      <c r="B1" s="2" t="inlineStr">
        <is>
          <t>1 Months Ended</t>
        </is>
      </c>
      <c r="D1" s="2" t="inlineStr">
        <is>
          <t>9 Months Ended</t>
        </is>
      </c>
    </row>
    <row r="2">
      <c r="B2" s="2" t="inlineStr">
        <is>
          <t>Mar. 31, 2024</t>
        </is>
      </c>
      <c r="C2" s="2" t="inlineStr">
        <is>
          <t>Nov. 30, 2023</t>
        </is>
      </c>
      <c r="D2" s="2" t="inlineStr">
        <is>
          <t>Sep. 30, 2024</t>
        </is>
      </c>
    </row>
    <row r="3">
      <c r="A3" s="3" t="inlineStr">
        <is>
          <t>Stockholders' Equity</t>
        </is>
      </c>
      <c r="B3" s="4" t="inlineStr">
        <is>
          <t xml:space="preserve"> </t>
        </is>
      </c>
      <c r="C3" s="4" t="inlineStr">
        <is>
          <t xml:space="preserve"> </t>
        </is>
      </c>
      <c r="D3" s="4" t="inlineStr">
        <is>
          <t xml:space="preserve"> </t>
        </is>
      </c>
    </row>
    <row r="4">
      <c r="A4" s="4" t="inlineStr">
        <is>
          <t>Net proceeds from sale of common stock</t>
        </is>
      </c>
      <c r="B4" s="4" t="inlineStr">
        <is>
          <t xml:space="preserve"> </t>
        </is>
      </c>
      <c r="C4" s="4" t="inlineStr">
        <is>
          <t xml:space="preserve"> </t>
        </is>
      </c>
      <c r="D4" s="6" t="n">
        <v>432298</v>
      </c>
    </row>
    <row r="5">
      <c r="A5" s="4" t="inlineStr">
        <is>
          <t>Underwritten Public Offering</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Common stock issued (in shares)</t>
        </is>
      </c>
      <c r="B7" s="5" t="n">
        <v>9798000</v>
      </c>
      <c r="C7" s="5" t="n">
        <v>8538750</v>
      </c>
      <c r="D7" s="4" t="inlineStr">
        <is>
          <t xml:space="preserve"> </t>
        </is>
      </c>
    </row>
    <row r="8">
      <c r="A8" s="4" t="inlineStr">
        <is>
          <t>Net proceeds from sale of common stock</t>
        </is>
      </c>
      <c r="B8" s="6" t="n">
        <v>432300</v>
      </c>
      <c r="C8" s="6" t="n">
        <v>216200</v>
      </c>
      <c r="D8" s="4" t="inlineStr">
        <is>
          <t xml:space="preserve"> </t>
        </is>
      </c>
    </row>
    <row r="9">
      <c r="A9" s="4" t="inlineStr">
        <is>
          <t>ATM Agreement</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 to be sold pursuant</t>
        </is>
      </c>
      <c r="B11" s="4" t="inlineStr">
        <is>
          <t xml:space="preserve"> </t>
        </is>
      </c>
      <c r="C11" s="4" t="inlineStr">
        <is>
          <t xml:space="preserve"> </t>
        </is>
      </c>
      <c r="D11" s="6" t="n">
        <v>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t>
        </is>
      </c>
      <c r="B4" s="6" t="n">
        <v>813659</v>
      </c>
      <c r="C4" s="6" t="n">
        <v>838613</v>
      </c>
      <c r="D4" s="6" t="n">
        <v>429171</v>
      </c>
      <c r="E4" s="6" t="n">
        <v>277537</v>
      </c>
      <c r="F4" s="6" t="n">
        <v>302740</v>
      </c>
      <c r="G4" s="6" t="n">
        <v>326204</v>
      </c>
      <c r="H4" s="6" t="n">
        <v>429171</v>
      </c>
      <c r="I4" s="6" t="n">
        <v>326204</v>
      </c>
    </row>
    <row r="5">
      <c r="A5" s="4" t="inlineStr">
        <is>
          <t>Balance, beginning (in shares)</t>
        </is>
      </c>
      <c r="B5" s="4" t="inlineStr">
        <is>
          <t xml:space="preserve"> </t>
        </is>
      </c>
      <c r="C5" s="4" t="inlineStr">
        <is>
          <t xml:space="preserve"> </t>
        </is>
      </c>
      <c r="D5" s="5" t="n">
        <v>55883377</v>
      </c>
      <c r="E5" s="4" t="inlineStr">
        <is>
          <t xml:space="preserve"> </t>
        </is>
      </c>
      <c r="F5" s="4" t="inlineStr">
        <is>
          <t xml:space="preserve"> </t>
        </is>
      </c>
      <c r="G5" s="4" t="inlineStr">
        <is>
          <t xml:space="preserve"> </t>
        </is>
      </c>
      <c r="H5" s="5" t="n">
        <v>55883377</v>
      </c>
      <c r="I5" s="4" t="inlineStr">
        <is>
          <t xml:space="preserve"> </t>
        </is>
      </c>
    </row>
    <row r="6">
      <c r="A6" s="4" t="inlineStr">
        <is>
          <t>Shares issued under stock option and employee stock purchase plans</t>
        </is>
      </c>
      <c r="B6" s="5" t="n">
        <v>1239</v>
      </c>
      <c r="C6" s="5" t="n">
        <v>3712</v>
      </c>
      <c r="D6" s="6" t="n">
        <v>3814</v>
      </c>
      <c r="E6" s="5" t="n">
        <v>257</v>
      </c>
      <c r="F6" s="5" t="n">
        <v>133</v>
      </c>
      <c r="G6" s="5" t="n">
        <v>694</v>
      </c>
      <c r="H6" s="4" t="inlineStr">
        <is>
          <t xml:space="preserve"> </t>
        </is>
      </c>
      <c r="I6" s="4" t="inlineStr">
        <is>
          <t xml:space="preserve"> </t>
        </is>
      </c>
    </row>
    <row r="7">
      <c r="A7" s="4" t="inlineStr">
        <is>
          <t>Shares issued in underwritten offering, net</t>
        </is>
      </c>
      <c r="B7" s="4" t="inlineStr">
        <is>
          <t xml:space="preserve"> </t>
        </is>
      </c>
      <c r="C7" s="4" t="inlineStr">
        <is>
          <t xml:space="preserve"> </t>
        </is>
      </c>
      <c r="D7" s="5" t="n">
        <v>4322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9620</v>
      </c>
      <c r="C8" s="5" t="n">
        <v>7640</v>
      </c>
      <c r="D8" s="5" t="n">
        <v>7202</v>
      </c>
      <c r="E8" s="5" t="n">
        <v>7121</v>
      </c>
      <c r="F8" s="5" t="n">
        <v>5217</v>
      </c>
      <c r="G8" s="5" t="n">
        <v>4340</v>
      </c>
      <c r="H8" s="4" t="inlineStr">
        <is>
          <t xml:space="preserve"> </t>
        </is>
      </c>
      <c r="I8" s="4" t="inlineStr">
        <is>
          <t xml:space="preserve"> </t>
        </is>
      </c>
    </row>
    <row r="9">
      <c r="A9" s="4" t="inlineStr">
        <is>
          <t>Unrealized gain on marketable securities</t>
        </is>
      </c>
      <c r="B9" s="5" t="n">
        <v>3508</v>
      </c>
      <c r="C9" s="5" t="n">
        <v>-464</v>
      </c>
      <c r="D9" s="5" t="n">
        <v>-1064</v>
      </c>
      <c r="E9" s="5" t="n">
        <v>63</v>
      </c>
      <c r="F9" s="5" t="n">
        <v>-51</v>
      </c>
      <c r="G9" s="5" t="n">
        <v>863</v>
      </c>
      <c r="H9" s="6" t="n">
        <v>1980</v>
      </c>
      <c r="I9" s="5" t="n">
        <v>875</v>
      </c>
    </row>
    <row r="10">
      <c r="A10" s="4" t="inlineStr">
        <is>
          <t>Net loss</t>
        </is>
      </c>
      <c r="B10" s="5" t="n">
        <v>-42121</v>
      </c>
      <c r="C10" s="5" t="n">
        <v>-35842</v>
      </c>
      <c r="D10" s="5" t="n">
        <v>-32808</v>
      </c>
      <c r="E10" s="5" t="n">
        <v>-38260</v>
      </c>
      <c r="F10" s="5" t="n">
        <v>-30502</v>
      </c>
      <c r="G10" s="5" t="n">
        <v>-29361</v>
      </c>
      <c r="H10" s="5" t="n">
        <v>-110771</v>
      </c>
      <c r="I10" s="5" t="n">
        <v>-98123</v>
      </c>
    </row>
    <row r="11">
      <c r="A11" s="4" t="inlineStr">
        <is>
          <t>Balance, ending</t>
        </is>
      </c>
      <c r="B11" s="6" t="n">
        <v>785905</v>
      </c>
      <c r="C11" s="5" t="n">
        <v>813659</v>
      </c>
      <c r="D11" s="5" t="n">
        <v>838613</v>
      </c>
      <c r="E11" s="5" t="n">
        <v>246718</v>
      </c>
      <c r="F11" s="5" t="n">
        <v>277537</v>
      </c>
      <c r="G11" s="5" t="n">
        <v>302740</v>
      </c>
      <c r="H11" s="6" t="n">
        <v>785905</v>
      </c>
      <c r="I11" s="5" t="n">
        <v>246718</v>
      </c>
    </row>
    <row r="12">
      <c r="A12" s="4" t="inlineStr">
        <is>
          <t>Balance, ending (in shares)</t>
        </is>
      </c>
      <c r="B12" s="5" t="n">
        <v>66344236</v>
      </c>
      <c r="C12" s="4" t="inlineStr">
        <is>
          <t xml:space="preserve"> </t>
        </is>
      </c>
      <c r="D12" s="4" t="inlineStr">
        <is>
          <t xml:space="preserve"> </t>
        </is>
      </c>
      <c r="E12" s="4" t="inlineStr">
        <is>
          <t xml:space="preserve"> </t>
        </is>
      </c>
      <c r="F12" s="4" t="inlineStr">
        <is>
          <t xml:space="preserve"> </t>
        </is>
      </c>
      <c r="G12" s="4" t="inlineStr">
        <is>
          <t xml:space="preserve"> </t>
        </is>
      </c>
      <c r="H12" s="5" t="n">
        <v>66344236</v>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beginning</t>
        </is>
      </c>
      <c r="B15" s="6" t="n">
        <v>66</v>
      </c>
      <c r="C15" s="6" t="n">
        <v>66</v>
      </c>
      <c r="D15" s="6" t="n">
        <v>56</v>
      </c>
      <c r="E15" s="6" t="n">
        <v>47</v>
      </c>
      <c r="F15" s="6" t="n">
        <v>47</v>
      </c>
      <c r="G15" s="6" t="n">
        <v>47</v>
      </c>
      <c r="H15" s="6" t="n">
        <v>56</v>
      </c>
      <c r="I15" s="6" t="n">
        <v>47</v>
      </c>
    </row>
    <row r="16">
      <c r="A16" s="4" t="inlineStr">
        <is>
          <t>Balance, beginning (in shares)</t>
        </is>
      </c>
      <c r="B16" s="5" t="n">
        <v>66280667</v>
      </c>
      <c r="C16" s="5" t="n">
        <v>65910548</v>
      </c>
      <c r="D16" s="5" t="n">
        <v>55883377</v>
      </c>
      <c r="E16" s="5" t="n">
        <v>47253813</v>
      </c>
      <c r="F16" s="5" t="n">
        <v>47244681</v>
      </c>
      <c r="G16" s="5" t="n">
        <v>47200695</v>
      </c>
      <c r="H16" s="5" t="n">
        <v>55883377</v>
      </c>
      <c r="I16" s="5" t="n">
        <v>47200695</v>
      </c>
    </row>
    <row r="17">
      <c r="A17" s="4" t="inlineStr">
        <is>
          <t>Shares issued under stock option and employee stock purchase plans (in shares)</t>
        </is>
      </c>
      <c r="B17" s="5" t="n">
        <v>63569</v>
      </c>
      <c r="C17" s="5" t="n">
        <v>370119</v>
      </c>
      <c r="D17" s="5" t="n">
        <v>229171</v>
      </c>
      <c r="E17" s="5" t="n">
        <v>10384</v>
      </c>
      <c r="F17" s="5" t="n">
        <v>9132</v>
      </c>
      <c r="G17" s="5" t="n">
        <v>43986</v>
      </c>
      <c r="H17" s="4" t="inlineStr">
        <is>
          <t xml:space="preserve"> </t>
        </is>
      </c>
      <c r="I17" s="4" t="inlineStr">
        <is>
          <t xml:space="preserve"> </t>
        </is>
      </c>
    </row>
    <row r="18">
      <c r="A18" s="4" t="inlineStr">
        <is>
          <t>Shares issued in underwritten offering, net</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underwritten offering, net (in shares)</t>
        </is>
      </c>
      <c r="B19" s="4" t="inlineStr">
        <is>
          <t xml:space="preserve"> </t>
        </is>
      </c>
      <c r="C19" s="4" t="inlineStr">
        <is>
          <t xml:space="preserve"> </t>
        </is>
      </c>
      <c r="D19" s="5" t="n">
        <v>979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ing</t>
        </is>
      </c>
      <c r="B20" s="6" t="n">
        <v>66</v>
      </c>
      <c r="C20" s="6" t="n">
        <v>66</v>
      </c>
      <c r="D20" s="6" t="n">
        <v>66</v>
      </c>
      <c r="E20" s="6" t="n">
        <v>47</v>
      </c>
      <c r="F20" s="6" t="n">
        <v>47</v>
      </c>
      <c r="G20" s="6" t="n">
        <v>47</v>
      </c>
      <c r="H20" s="6" t="n">
        <v>66</v>
      </c>
      <c r="I20" s="6" t="n">
        <v>47</v>
      </c>
    </row>
    <row r="21">
      <c r="A21" s="4" t="inlineStr">
        <is>
          <t>Balance, ending (in shares)</t>
        </is>
      </c>
      <c r="B21" s="5" t="n">
        <v>66344236</v>
      </c>
      <c r="C21" s="5" t="n">
        <v>66280667</v>
      </c>
      <c r="D21" s="5" t="n">
        <v>65910548</v>
      </c>
      <c r="E21" s="5" t="n">
        <v>47264197</v>
      </c>
      <c r="F21" s="5" t="n">
        <v>47253813</v>
      </c>
      <c r="G21" s="5" t="n">
        <v>47244681</v>
      </c>
      <c r="H21" s="5" t="n">
        <v>66344236</v>
      </c>
      <c r="I21" s="5" t="n">
        <v>47264197</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beginning</t>
        </is>
      </c>
      <c r="B24" s="6" t="n">
        <v>2277824</v>
      </c>
      <c r="C24" s="6" t="n">
        <v>2266472</v>
      </c>
      <c r="D24" s="6" t="n">
        <v>1823168</v>
      </c>
      <c r="E24" s="6" t="n">
        <v>1591213</v>
      </c>
      <c r="F24" s="6" t="n">
        <v>1585863</v>
      </c>
      <c r="G24" s="6" t="n">
        <v>1580829</v>
      </c>
      <c r="H24" s="6" t="n">
        <v>1823168</v>
      </c>
      <c r="I24" s="6" t="n">
        <v>1580829</v>
      </c>
    </row>
    <row r="25">
      <c r="A25" s="4" t="inlineStr">
        <is>
          <t>Shares issued under stock option and employee stock purchase plans</t>
        </is>
      </c>
      <c r="B25" s="5" t="n">
        <v>1239</v>
      </c>
      <c r="C25" s="5" t="n">
        <v>3712</v>
      </c>
      <c r="D25" s="5" t="n">
        <v>3814</v>
      </c>
      <c r="E25" s="5" t="n">
        <v>257</v>
      </c>
      <c r="F25" s="5" t="n">
        <v>133</v>
      </c>
      <c r="G25" s="5" t="n">
        <v>694</v>
      </c>
      <c r="H25" s="4" t="inlineStr">
        <is>
          <t xml:space="preserve"> </t>
        </is>
      </c>
      <c r="I25" s="4" t="inlineStr">
        <is>
          <t xml:space="preserve"> </t>
        </is>
      </c>
    </row>
    <row r="26">
      <c r="A26" s="4" t="inlineStr">
        <is>
          <t>Shares issued in underwritten offering, net</t>
        </is>
      </c>
      <c r="B26" s="4" t="inlineStr">
        <is>
          <t xml:space="preserve"> </t>
        </is>
      </c>
      <c r="C26" s="4" t="inlineStr">
        <is>
          <t xml:space="preserve"> </t>
        </is>
      </c>
      <c r="D26" s="5" t="n">
        <v>43228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5" t="n">
        <v>9620</v>
      </c>
      <c r="C27" s="5" t="n">
        <v>7640</v>
      </c>
      <c r="D27" s="5" t="n">
        <v>7202</v>
      </c>
      <c r="E27" s="5" t="n">
        <v>7121</v>
      </c>
      <c r="F27" s="5" t="n">
        <v>5217</v>
      </c>
      <c r="G27" s="5" t="n">
        <v>4340</v>
      </c>
      <c r="H27" s="4" t="inlineStr">
        <is>
          <t xml:space="preserve"> </t>
        </is>
      </c>
      <c r="I27" s="4" t="inlineStr">
        <is>
          <t xml:space="preserve"> </t>
        </is>
      </c>
    </row>
    <row r="28">
      <c r="A28" s="4" t="inlineStr">
        <is>
          <t>Balance, ending</t>
        </is>
      </c>
      <c r="B28" s="5" t="n">
        <v>2288683</v>
      </c>
      <c r="C28" s="5" t="n">
        <v>2277824</v>
      </c>
      <c r="D28" s="5" t="n">
        <v>2266472</v>
      </c>
      <c r="E28" s="5" t="n">
        <v>1598591</v>
      </c>
      <c r="F28" s="5" t="n">
        <v>1591213</v>
      </c>
      <c r="G28" s="5" t="n">
        <v>1585863</v>
      </c>
      <c r="H28" s="5" t="n">
        <v>2288683</v>
      </c>
      <c r="I28" s="5" t="n">
        <v>1598591</v>
      </c>
    </row>
    <row r="29">
      <c r="A29" s="4" t="inlineStr">
        <is>
          <t>Accumulated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beginning</t>
        </is>
      </c>
      <c r="B31" s="5" t="n">
        <v>1780</v>
      </c>
      <c r="C31" s="5" t="n">
        <v>2244</v>
      </c>
      <c r="D31" s="5" t="n">
        <v>3308</v>
      </c>
      <c r="E31" s="5" t="n">
        <v>2072</v>
      </c>
      <c r="F31" s="5" t="n">
        <v>2123</v>
      </c>
      <c r="G31" s="5" t="n">
        <v>1260</v>
      </c>
      <c r="H31" s="5" t="n">
        <v>3308</v>
      </c>
      <c r="I31" s="5" t="n">
        <v>1260</v>
      </c>
    </row>
    <row r="32">
      <c r="A32" s="4" t="inlineStr">
        <is>
          <t>Unrealized gain on marketable securities</t>
        </is>
      </c>
      <c r="B32" s="5" t="n">
        <v>3508</v>
      </c>
      <c r="C32" s="5" t="n">
        <v>-464</v>
      </c>
      <c r="D32" s="5" t="n">
        <v>-1064</v>
      </c>
      <c r="E32" s="5" t="n">
        <v>63</v>
      </c>
      <c r="F32" s="5" t="n">
        <v>-51</v>
      </c>
      <c r="G32" s="5" t="n">
        <v>863</v>
      </c>
      <c r="H32" s="4" t="inlineStr">
        <is>
          <t xml:space="preserve"> </t>
        </is>
      </c>
      <c r="I32" s="4" t="inlineStr">
        <is>
          <t xml:space="preserve"> </t>
        </is>
      </c>
    </row>
    <row r="33">
      <c r="A33" s="4" t="inlineStr">
        <is>
          <t>Balance, ending</t>
        </is>
      </c>
      <c r="B33" s="5" t="n">
        <v>5288</v>
      </c>
      <c r="C33" s="5" t="n">
        <v>1780</v>
      </c>
      <c r="D33" s="5" t="n">
        <v>2244</v>
      </c>
      <c r="E33" s="5" t="n">
        <v>2135</v>
      </c>
      <c r="F33" s="5" t="n">
        <v>2072</v>
      </c>
      <c r="G33" s="5" t="n">
        <v>2123</v>
      </c>
      <c r="H33" s="5" t="n">
        <v>5288</v>
      </c>
      <c r="I33" s="5" t="n">
        <v>2135</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beginning</t>
        </is>
      </c>
      <c r="B36" s="5" t="n">
        <v>-1466011</v>
      </c>
      <c r="C36" s="5" t="n">
        <v>-1430169</v>
      </c>
      <c r="D36" s="5" t="n">
        <v>-1397361</v>
      </c>
      <c r="E36" s="5" t="n">
        <v>-1315795</v>
      </c>
      <c r="F36" s="5" t="n">
        <v>-1285293</v>
      </c>
      <c r="G36" s="5" t="n">
        <v>-1255932</v>
      </c>
      <c r="H36" s="5" t="n">
        <v>-1397361</v>
      </c>
      <c r="I36" s="5" t="n">
        <v>-1255932</v>
      </c>
    </row>
    <row r="37">
      <c r="A37" s="4" t="inlineStr">
        <is>
          <t>Net loss</t>
        </is>
      </c>
      <c r="B37" s="5" t="n">
        <v>-42121</v>
      </c>
      <c r="C37" s="5" t="n">
        <v>-35842</v>
      </c>
      <c r="D37" s="5" t="n">
        <v>-32808</v>
      </c>
      <c r="E37" s="5" t="n">
        <v>-38260</v>
      </c>
      <c r="F37" s="5" t="n">
        <v>-30502</v>
      </c>
      <c r="G37" s="5" t="n">
        <v>-29361</v>
      </c>
      <c r="H37" s="4" t="inlineStr">
        <is>
          <t xml:space="preserve"> </t>
        </is>
      </c>
      <c r="I37" s="4" t="inlineStr">
        <is>
          <t xml:space="preserve"> </t>
        </is>
      </c>
    </row>
    <row r="38">
      <c r="A38" s="4" t="inlineStr">
        <is>
          <t>Balance, ending</t>
        </is>
      </c>
      <c r="B38" s="6" t="n">
        <v>-1508132</v>
      </c>
      <c r="C38" s="6" t="n">
        <v>-1466011</v>
      </c>
      <c r="D38" s="6" t="n">
        <v>-1430169</v>
      </c>
      <c r="E38" s="6" t="n">
        <v>-1354055</v>
      </c>
      <c r="F38" s="6" t="n">
        <v>-1315795</v>
      </c>
      <c r="G38" s="6" t="n">
        <v>-1285293</v>
      </c>
      <c r="H38" s="6" t="n">
        <v>-1508132</v>
      </c>
      <c r="I38" s="6" t="n">
        <v>-135405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91</v>
      </c>
      <c r="C4" s="6" t="n">
        <v>1517</v>
      </c>
      <c r="D4" s="6" t="n">
        <v>5845</v>
      </c>
      <c r="E4" s="6" t="n">
        <v>275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5263</v>
      </c>
      <c r="C6" s="5" t="n">
        <v>34535</v>
      </c>
      <c r="D6" s="5" t="n">
        <v>116611</v>
      </c>
      <c r="E6" s="5" t="n">
        <v>87585</v>
      </c>
    </row>
    <row r="7">
      <c r="A7" s="4" t="inlineStr">
        <is>
          <t>General and administrative</t>
        </is>
      </c>
      <c r="B7" s="5" t="n">
        <v>10054</v>
      </c>
      <c r="C7" s="5" t="n">
        <v>8221</v>
      </c>
      <c r="D7" s="5" t="n">
        <v>28285</v>
      </c>
      <c r="E7" s="5" t="n">
        <v>22082</v>
      </c>
    </row>
    <row r="8">
      <c r="A8" s="4" t="inlineStr">
        <is>
          <t>Total operating expenses</t>
        </is>
      </c>
      <c r="B8" s="5" t="n">
        <v>55317</v>
      </c>
      <c r="C8" s="5" t="n">
        <v>42756</v>
      </c>
      <c r="D8" s="5" t="n">
        <v>144896</v>
      </c>
      <c r="E8" s="5" t="n">
        <v>109667</v>
      </c>
    </row>
    <row r="9">
      <c r="A9" s="4" t="inlineStr">
        <is>
          <t>Operating loss</t>
        </is>
      </c>
      <c r="B9" s="5" t="n">
        <v>-52126</v>
      </c>
      <c r="C9" s="5" t="n">
        <v>-41239</v>
      </c>
      <c r="D9" s="5" t="n">
        <v>-139051</v>
      </c>
      <c r="E9" s="5" t="n">
        <v>-106915</v>
      </c>
    </row>
    <row r="10">
      <c r="A10" s="4" t="inlineStr">
        <is>
          <t>Investment and other income, net</t>
        </is>
      </c>
      <c r="B10" s="5" t="n">
        <v>10005</v>
      </c>
      <c r="C10" s="5" t="n">
        <v>2979</v>
      </c>
      <c r="D10" s="5" t="n">
        <v>28280</v>
      </c>
      <c r="E10" s="5" t="n">
        <v>8792</v>
      </c>
    </row>
    <row r="11">
      <c r="A11" s="4" t="inlineStr">
        <is>
          <t>Net loss</t>
        </is>
      </c>
      <c r="B11" s="6" t="n">
        <v>-42121</v>
      </c>
      <c r="C11" s="6" t="n">
        <v>-38260</v>
      </c>
      <c r="D11" s="6" t="n">
        <v>-110771</v>
      </c>
      <c r="E11" s="6" t="n">
        <v>-98123</v>
      </c>
    </row>
    <row r="12">
      <c r="A12" s="4" t="inlineStr">
        <is>
          <t>Basic net loss per common share (in dollars per share)</t>
        </is>
      </c>
      <c r="B12" s="7" t="n">
        <v>-0.64</v>
      </c>
      <c r="C12" s="7" t="n">
        <v>-0.8100000000000001</v>
      </c>
      <c r="D12" s="7" t="n">
        <v>-1.74</v>
      </c>
      <c r="E12" s="7" t="n">
        <v>-2.08</v>
      </c>
    </row>
    <row r="13">
      <c r="A13" s="4" t="inlineStr">
        <is>
          <t>Diluted net loss per common share (in dollars per share)</t>
        </is>
      </c>
      <c r="B13" s="7" t="n">
        <v>-0.64</v>
      </c>
      <c r="C13" s="7" t="n">
        <v>-0.8100000000000001</v>
      </c>
      <c r="D13" s="7" t="n">
        <v>-1.74</v>
      </c>
      <c r="E13" s="7" t="n">
        <v>-2.08</v>
      </c>
    </row>
    <row r="14">
      <c r="A14" s="4" t="inlineStr">
        <is>
          <t>Shares used in calculating basic net loss per share (in shares)</t>
        </is>
      </c>
      <c r="B14" s="5" t="n">
        <v>66294</v>
      </c>
      <c r="C14" s="5" t="n">
        <v>47261</v>
      </c>
      <c r="D14" s="5" t="n">
        <v>63737</v>
      </c>
      <c r="E14" s="5" t="n">
        <v>47243</v>
      </c>
    </row>
    <row r="15">
      <c r="A15" s="4" t="inlineStr">
        <is>
          <t>Shares used in calculating diluted net loss per share (in shares)</t>
        </is>
      </c>
      <c r="B15" s="5" t="n">
        <v>66294</v>
      </c>
      <c r="C15" s="5" t="n">
        <v>47261</v>
      </c>
      <c r="D15" s="5" t="n">
        <v>63737</v>
      </c>
      <c r="E15" s="5" t="n">
        <v>47243</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42121</v>
      </c>
      <c r="C17" s="6" t="n">
        <v>-38260</v>
      </c>
      <c r="D17" s="6" t="n">
        <v>-110771</v>
      </c>
      <c r="E17" s="6" t="n">
        <v>-98123</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on marketable securities</t>
        </is>
      </c>
      <c r="B19" s="5" t="n">
        <v>3508</v>
      </c>
      <c r="C19" s="5" t="n">
        <v>63</v>
      </c>
      <c r="D19" s="5" t="n">
        <v>1980</v>
      </c>
      <c r="E19" s="5" t="n">
        <v>875</v>
      </c>
    </row>
    <row r="20">
      <c r="A20" s="4" t="inlineStr">
        <is>
          <t>Comprehensive loss</t>
        </is>
      </c>
      <c r="B20" s="5" t="n">
        <v>-38613</v>
      </c>
      <c r="C20" s="5" t="n">
        <v>-38197</v>
      </c>
      <c r="D20" s="5" t="n">
        <v>-108791</v>
      </c>
      <c r="E20" s="5" t="n">
        <v>-97248</v>
      </c>
    </row>
    <row r="21">
      <c r="A21" s="4" t="inlineStr">
        <is>
          <t>Product development and licensing agreemen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3</v>
      </c>
      <c r="C23" s="5" t="n">
        <v>2</v>
      </c>
      <c r="D23" s="5" t="n">
        <v>5</v>
      </c>
      <c r="E23" s="5" t="n">
        <v>19</v>
      </c>
    </row>
    <row r="24">
      <c r="A24" s="4" t="inlineStr">
        <is>
          <t>Contracts and grant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3188</v>
      </c>
      <c r="C26" s="6" t="n">
        <v>1515</v>
      </c>
      <c r="D26" s="6" t="n">
        <v>5840</v>
      </c>
      <c r="E26" s="6" t="n">
        <v>2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Based Compensation - Employee Stock Option and Incentive Plan (Details) $ / shares in Units, $ in Millions</t>
        </is>
      </c>
      <c r="B1" s="2" t="inlineStr">
        <is>
          <t>3 Months Ended</t>
        </is>
      </c>
      <c r="C1" s="2" t="inlineStr">
        <is>
          <t>9 Months Ended</t>
        </is>
      </c>
    </row>
    <row r="2">
      <c r="B2" s="2" t="inlineStr">
        <is>
          <t>Sep. 30, 2024 USD ($) $ / shares</t>
        </is>
      </c>
      <c r="C2" s="2" t="inlineStr">
        <is>
          <t>Sep. 30, 2024 USD ($) $ / shares</t>
        </is>
      </c>
    </row>
    <row r="3">
      <c r="A3" s="3" t="inlineStr">
        <is>
          <t>Stock-Based Compensation</t>
        </is>
      </c>
      <c r="B3" s="4" t="inlineStr">
        <is>
          <t xml:space="preserve"> </t>
        </is>
      </c>
      <c r="C3" s="4" t="inlineStr">
        <is>
          <t xml:space="preserve"> </t>
        </is>
      </c>
    </row>
    <row r="4">
      <c r="A4" s="4" t="inlineStr">
        <is>
          <t>Weighted average grant-date fair value (in dollars per share) | $ / shares</t>
        </is>
      </c>
      <c r="B4" s="7" t="n">
        <v>25.09</v>
      </c>
      <c r="C4" s="7" t="n">
        <v>26.36</v>
      </c>
    </row>
    <row r="5">
      <c r="A5" s="4" t="inlineStr">
        <is>
          <t>Intrinsic value of stock options vested and expected to vest</t>
        </is>
      </c>
      <c r="B5" s="9" t="n">
        <v>54.4</v>
      </c>
      <c r="C5" s="9" t="n">
        <v>54.4</v>
      </c>
    </row>
    <row r="6">
      <c r="A6" s="4" t="inlineStr">
        <is>
          <t>Intrinsic value of stock options exercisable</t>
        </is>
      </c>
      <c r="B6" s="10" t="n">
        <v>46.2</v>
      </c>
      <c r="C6" s="10" t="n">
        <v>46.2</v>
      </c>
    </row>
    <row r="7">
      <c r="A7" s="4" t="inlineStr">
        <is>
          <t>Compensation cost not yet recognized</t>
        </is>
      </c>
      <c r="B7" s="9" t="n">
        <v>85.40000000000001</v>
      </c>
      <c r="C7" s="9" t="n">
        <v>85.40000000000001</v>
      </c>
    </row>
    <row r="8">
      <c r="A8" s="4" t="inlineStr">
        <is>
          <t>Weighted average period compensation cost is expected to be recognized (in years)</t>
        </is>
      </c>
      <c r="B8" s="4" t="inlineStr">
        <is>
          <t xml:space="preserve"> </t>
        </is>
      </c>
      <c r="C8" s="4" t="inlineStr">
        <is>
          <t>2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Employee Stock Option - $ / shares</t>
        </is>
      </c>
      <c r="B1" s="2" t="inlineStr">
        <is>
          <t>9 Months Ended</t>
        </is>
      </c>
      <c r="C1" s="2" t="inlineStr">
        <is>
          <t>12 Months Ended</t>
        </is>
      </c>
    </row>
    <row r="2">
      <c r="B2" s="2" t="inlineStr">
        <is>
          <t>Sep. 30, 2024</t>
        </is>
      </c>
      <c r="C2" s="2" t="inlineStr">
        <is>
          <t>Dec. 31, 2023</t>
        </is>
      </c>
    </row>
    <row r="3">
      <c r="A3" s="3" t="inlineStr">
        <is>
          <t>Shares</t>
        </is>
      </c>
      <c r="B3" s="4" t="inlineStr">
        <is>
          <t xml:space="preserve"> </t>
        </is>
      </c>
      <c r="C3" s="4" t="inlineStr">
        <is>
          <t xml:space="preserve"> </t>
        </is>
      </c>
    </row>
    <row r="4">
      <c r="A4" s="4" t="inlineStr">
        <is>
          <t>Options outstanding at beginning of the period</t>
        </is>
      </c>
      <c r="B4" s="5" t="n">
        <v>6378924</v>
      </c>
      <c r="C4" s="4" t="inlineStr">
        <is>
          <t xml:space="preserve"> </t>
        </is>
      </c>
    </row>
    <row r="5">
      <c r="A5" s="4" t="inlineStr">
        <is>
          <t>Granted</t>
        </is>
      </c>
      <c r="B5" s="5" t="n">
        <v>1907820</v>
      </c>
      <c r="C5" s="4" t="inlineStr">
        <is>
          <t xml:space="preserve"> </t>
        </is>
      </c>
    </row>
    <row r="6">
      <c r="A6" s="4" t="inlineStr">
        <is>
          <t>Exercised</t>
        </is>
      </c>
      <c r="B6" s="5" t="n">
        <v>-649672</v>
      </c>
      <c r="C6" s="4" t="inlineStr">
        <is>
          <t xml:space="preserve"> </t>
        </is>
      </c>
    </row>
    <row r="7">
      <c r="A7" s="4" t="inlineStr">
        <is>
          <t>Canceled</t>
        </is>
      </c>
      <c r="B7" s="5" t="n">
        <v>-109968</v>
      </c>
      <c r="C7" s="4" t="inlineStr">
        <is>
          <t xml:space="preserve"> </t>
        </is>
      </c>
    </row>
    <row r="8">
      <c r="A8" s="4" t="inlineStr">
        <is>
          <t>Options outstanding at the end of the period</t>
        </is>
      </c>
      <c r="B8" s="5" t="n">
        <v>7527104</v>
      </c>
      <c r="C8" s="5" t="n">
        <v>6378924</v>
      </c>
    </row>
    <row r="9">
      <c r="A9" s="4" t="inlineStr">
        <is>
          <t>Options vested and expected to vest at the end of the period</t>
        </is>
      </c>
      <c r="B9" s="5" t="n">
        <v>7381038</v>
      </c>
      <c r="C9" s="4" t="inlineStr">
        <is>
          <t xml:space="preserve"> </t>
        </is>
      </c>
    </row>
    <row r="10">
      <c r="A10" s="4" t="inlineStr">
        <is>
          <t>Options exercisable at the end of the period</t>
        </is>
      </c>
      <c r="B10" s="5" t="n">
        <v>3746377</v>
      </c>
      <c r="C10" s="4" t="inlineStr">
        <is>
          <t xml:space="preserve"> </t>
        </is>
      </c>
    </row>
    <row r="11">
      <c r="A11" s="4" t="inlineStr">
        <is>
          <t>Shares available for grant under the Celldex Therapeutics, Inc. 2021 Omnibus Equity Incentive Plan (as amended, effective as of June 13, 2024) at September 30, 2024</t>
        </is>
      </c>
      <c r="B11" s="5" t="n">
        <v>2415651</v>
      </c>
      <c r="C11" s="4" t="inlineStr">
        <is>
          <t xml:space="preserve"> </t>
        </is>
      </c>
    </row>
    <row r="12">
      <c r="A12" s="3" t="inlineStr">
        <is>
          <t>Weighted Average Exercise Price Per Share</t>
        </is>
      </c>
      <c r="B12" s="4" t="inlineStr">
        <is>
          <t xml:space="preserve"> </t>
        </is>
      </c>
      <c r="C12" s="4" t="inlineStr">
        <is>
          <t xml:space="preserve"> </t>
        </is>
      </c>
    </row>
    <row r="13">
      <c r="A13" s="4" t="inlineStr">
        <is>
          <t>Options outstanding at beginning of the period</t>
        </is>
      </c>
      <c r="B13" s="7" t="n">
        <v>29.69</v>
      </c>
      <c r="C13" s="4" t="inlineStr">
        <is>
          <t xml:space="preserve"> </t>
        </is>
      </c>
    </row>
    <row r="14">
      <c r="A14" s="4" t="inlineStr">
        <is>
          <t>Granted</t>
        </is>
      </c>
      <c r="B14" s="11" t="n">
        <v>36.42</v>
      </c>
      <c r="C14" s="4" t="inlineStr">
        <is>
          <t xml:space="preserve"> </t>
        </is>
      </c>
    </row>
    <row r="15">
      <c r="A15" s="4" t="inlineStr">
        <is>
          <t>Exercised</t>
        </is>
      </c>
      <c r="B15" s="11" t="n">
        <v>12.99</v>
      </c>
      <c r="C15" s="4" t="inlineStr">
        <is>
          <t xml:space="preserve"> </t>
        </is>
      </c>
    </row>
    <row r="16">
      <c r="A16" s="4" t="inlineStr">
        <is>
          <t>Canceled</t>
        </is>
      </c>
      <c r="B16" s="11" t="n">
        <v>120.83</v>
      </c>
      <c r="C16" s="4" t="inlineStr">
        <is>
          <t xml:space="preserve"> </t>
        </is>
      </c>
    </row>
    <row r="17">
      <c r="A17" s="4" t="inlineStr">
        <is>
          <t>Options outstanding at the end of the period</t>
        </is>
      </c>
      <c r="B17" s="11" t="n">
        <v>31.51</v>
      </c>
      <c r="C17" s="7" t="n">
        <v>29.69</v>
      </c>
    </row>
    <row r="18">
      <c r="A18" s="4" t="inlineStr">
        <is>
          <t>Options vested and expected to Vest at the end of the period</t>
        </is>
      </c>
      <c r="B18" s="11" t="n">
        <v>31.44</v>
      </c>
      <c r="C18" s="4" t="inlineStr">
        <is>
          <t xml:space="preserve"> </t>
        </is>
      </c>
    </row>
    <row r="19">
      <c r="A19" s="4" t="inlineStr">
        <is>
          <t>Options exercisable at the end of the period</t>
        </is>
      </c>
      <c r="B19" s="7" t="n">
        <v>29.19</v>
      </c>
      <c r="C19" s="4" t="inlineStr">
        <is>
          <t xml:space="preserve"> </t>
        </is>
      </c>
    </row>
    <row r="20">
      <c r="A20" s="3" t="inlineStr">
        <is>
          <t>Weighted Average Remaining Contractual Term (In Years)</t>
        </is>
      </c>
      <c r="B20" s="4" t="inlineStr">
        <is>
          <t xml:space="preserve"> </t>
        </is>
      </c>
      <c r="C20" s="4" t="inlineStr">
        <is>
          <t xml:space="preserve"> </t>
        </is>
      </c>
    </row>
    <row r="21">
      <c r="A21" s="4" t="inlineStr">
        <is>
          <t>Options outstanding at the end of the period</t>
        </is>
      </c>
      <c r="B21" s="4" t="inlineStr">
        <is>
          <t>7 years 8 months 12 days</t>
        </is>
      </c>
      <c r="C21" s="4" t="inlineStr">
        <is>
          <t>7 years 6 months</t>
        </is>
      </c>
    </row>
    <row r="22">
      <c r="A22" s="4" t="inlineStr">
        <is>
          <t>Options vested and expected to vest at the end of the period</t>
        </is>
      </c>
      <c r="B22" s="4" t="inlineStr">
        <is>
          <t>7 years 8 months 12 days</t>
        </is>
      </c>
      <c r="C22" s="4" t="inlineStr">
        <is>
          <t xml:space="preserve"> </t>
        </is>
      </c>
    </row>
    <row r="23">
      <c r="A23" s="4" t="inlineStr">
        <is>
          <t>Options exercisable at the end of the period</t>
        </is>
      </c>
      <c r="B23" s="4" t="inlineStr">
        <is>
          <t>6 years 4 months 24 days</t>
        </is>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620</v>
      </c>
      <c r="C4" s="6" t="n">
        <v>7121</v>
      </c>
      <c r="D4" s="6" t="n">
        <v>24462</v>
      </c>
      <c r="E4" s="6" t="n">
        <v>1667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880</v>
      </c>
      <c r="C7" s="5" t="n">
        <v>3618</v>
      </c>
      <c r="D7" s="5" t="n">
        <v>12457</v>
      </c>
      <c r="E7" s="5" t="n">
        <v>826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740</v>
      </c>
      <c r="C10" s="6" t="n">
        <v>3503</v>
      </c>
      <c r="D10" s="6" t="n">
        <v>12005</v>
      </c>
      <c r="E10" s="6" t="n">
        <v>84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Valuation (Details) - Employee Stock Optio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lack-Scholes option with following assumptions:</t>
        </is>
      </c>
      <c r="B3" s="4" t="inlineStr">
        <is>
          <t xml:space="preserve"> </t>
        </is>
      </c>
      <c r="C3" s="4" t="inlineStr">
        <is>
          <t xml:space="preserve"> </t>
        </is>
      </c>
      <c r="D3" s="4" t="inlineStr">
        <is>
          <t xml:space="preserve"> </t>
        </is>
      </c>
      <c r="E3" s="4" t="inlineStr">
        <is>
          <t xml:space="preserve"> </t>
        </is>
      </c>
    </row>
    <row r="4">
      <c r="A4" s="4" t="inlineStr">
        <is>
          <t>Expected stock price volatility (as a percent)</t>
        </is>
      </c>
      <c r="B4" s="12" t="n">
        <v>0.82</v>
      </c>
      <c r="C4" s="12" t="n">
        <v>0.92</v>
      </c>
      <c r="D4" s="4" t="inlineStr">
        <is>
          <t xml:space="preserve"> </t>
        </is>
      </c>
      <c r="E4" s="12" t="n">
        <v>0.92</v>
      </c>
    </row>
    <row r="5">
      <c r="A5" s="4" t="inlineStr">
        <is>
          <t>Expected stock price volatility, minimum (as a percent)</t>
        </is>
      </c>
      <c r="B5" s="4" t="inlineStr">
        <is>
          <t xml:space="preserve"> </t>
        </is>
      </c>
      <c r="C5" s="4" t="inlineStr">
        <is>
          <t xml:space="preserve"> </t>
        </is>
      </c>
      <c r="D5" s="12" t="n">
        <v>0.82</v>
      </c>
      <c r="E5" s="4" t="inlineStr">
        <is>
          <t xml:space="preserve"> </t>
        </is>
      </c>
    </row>
    <row r="6">
      <c r="A6" s="4" t="inlineStr">
        <is>
          <t>Expected stock price volatility, maximum (as a percent)</t>
        </is>
      </c>
      <c r="B6" s="4" t="inlineStr">
        <is>
          <t xml:space="preserve"> </t>
        </is>
      </c>
      <c r="C6" s="4" t="inlineStr">
        <is>
          <t xml:space="preserve"> </t>
        </is>
      </c>
      <c r="D6" s="12" t="n">
        <v>0.93</v>
      </c>
      <c r="E6" s="4" t="inlineStr">
        <is>
          <t xml:space="preserve"> </t>
        </is>
      </c>
    </row>
    <row r="7">
      <c r="A7" s="4" t="inlineStr">
        <is>
          <t>Expected option term</t>
        </is>
      </c>
      <c r="B7" s="4" t="inlineStr">
        <is>
          <t>6 years</t>
        </is>
      </c>
      <c r="C7" s="4" t="inlineStr">
        <is>
          <t>6 years</t>
        </is>
      </c>
      <c r="D7" s="4" t="inlineStr">
        <is>
          <t>6 years</t>
        </is>
      </c>
      <c r="E7" s="4" t="inlineStr">
        <is>
          <t>6 years</t>
        </is>
      </c>
    </row>
    <row r="8">
      <c r="A8" s="4" t="inlineStr">
        <is>
          <t>Risk-free interest rate (as a percent)</t>
        </is>
      </c>
      <c r="B8" s="4" t="inlineStr">
        <is>
          <t xml:space="preserve"> </t>
        </is>
      </c>
      <c r="C8" s="13" t="n">
        <v>0.041</v>
      </c>
      <c r="D8" s="4" t="inlineStr">
        <is>
          <t xml:space="preserve"> </t>
        </is>
      </c>
      <c r="E8" s="4" t="inlineStr">
        <is>
          <t xml:space="preserve"> </t>
        </is>
      </c>
    </row>
    <row r="9">
      <c r="A9" s="4" t="inlineStr">
        <is>
          <t>Risk-free interest rate, minimum (as a percent)</t>
        </is>
      </c>
      <c r="B9" s="13" t="n">
        <v>0.035</v>
      </c>
      <c r="C9" s="4" t="inlineStr">
        <is>
          <t xml:space="preserve"> </t>
        </is>
      </c>
      <c r="D9" s="13" t="n">
        <v>0.035</v>
      </c>
      <c r="E9" s="13" t="n">
        <v>0.035</v>
      </c>
    </row>
    <row r="10">
      <c r="A10" s="4" t="inlineStr">
        <is>
          <t>Risk-free interest rate, maximum (as a percent)</t>
        </is>
      </c>
      <c r="B10" s="13" t="n">
        <v>0.043</v>
      </c>
      <c r="C10" s="4" t="inlineStr">
        <is>
          <t xml:space="preserve"> </t>
        </is>
      </c>
      <c r="D10" s="13" t="n">
        <v>0.045</v>
      </c>
      <c r="E10" s="13" t="n">
        <v>0.041</v>
      </c>
    </row>
    <row r="11">
      <c r="A11" s="4" t="inlineStr">
        <is>
          <t>Expected dividend yield (as a percent)</t>
        </is>
      </c>
      <c r="B11" s="12" t="n">
        <v>0</v>
      </c>
      <c r="C11" s="12" t="n">
        <v>0</v>
      </c>
      <c r="D11" s="12" t="n">
        <v>0</v>
      </c>
      <c r="E11" s="12"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Accumulated Other Comprehensive Income (Details) $ in Thousands</t>
        </is>
      </c>
      <c r="B1" s="2" t="inlineStr">
        <is>
          <t>9 Months Ended</t>
        </is>
      </c>
    </row>
    <row r="2">
      <c r="B2" s="2" t="inlineStr">
        <is>
          <t>Sep. 30, 2024 USD ($)</t>
        </is>
      </c>
    </row>
    <row r="3">
      <c r="A3" s="3" t="inlineStr">
        <is>
          <t>Accumulated Other Comprehensive Income</t>
        </is>
      </c>
      <c r="B3" s="4" t="inlineStr">
        <is>
          <t xml:space="preserve"> </t>
        </is>
      </c>
    </row>
    <row r="4">
      <c r="A4" s="4" t="inlineStr">
        <is>
          <t>Balance, beginning</t>
        </is>
      </c>
      <c r="B4" s="6" t="n">
        <v>429171</v>
      </c>
    </row>
    <row r="5">
      <c r="A5" s="4" t="inlineStr">
        <is>
          <t>Balance, ending</t>
        </is>
      </c>
      <c r="B5" s="5" t="n">
        <v>785905</v>
      </c>
    </row>
    <row r="6">
      <c r="A6" s="4" t="inlineStr">
        <is>
          <t>Amounts reclassified from AOCI</t>
        </is>
      </c>
      <c r="B6" s="5" t="n">
        <v>0</v>
      </c>
    </row>
    <row r="7">
      <c r="A7" s="4" t="inlineStr">
        <is>
          <t>Accumulated Other Comprehensive Income</t>
        </is>
      </c>
      <c r="B7" s="4" t="inlineStr">
        <is>
          <t xml:space="preserve"> </t>
        </is>
      </c>
    </row>
    <row r="8">
      <c r="A8" s="3" t="inlineStr">
        <is>
          <t>Accumulated Other Comprehensive Income</t>
        </is>
      </c>
      <c r="B8" s="4" t="inlineStr">
        <is>
          <t xml:space="preserve"> </t>
        </is>
      </c>
    </row>
    <row r="9">
      <c r="A9" s="4" t="inlineStr">
        <is>
          <t>Balance, beginning</t>
        </is>
      </c>
      <c r="B9" s="5" t="n">
        <v>3308</v>
      </c>
    </row>
    <row r="10">
      <c r="A10" s="4" t="inlineStr">
        <is>
          <t>Other comprehensive loss</t>
        </is>
      </c>
      <c r="B10" s="5" t="n">
        <v>1980</v>
      </c>
    </row>
    <row r="11">
      <c r="A11" s="4" t="inlineStr">
        <is>
          <t>Balance, ending</t>
        </is>
      </c>
      <c r="B11" s="5" t="n">
        <v>5288</v>
      </c>
    </row>
    <row r="12">
      <c r="A12" s="4" t="inlineStr">
        <is>
          <t>Unrealized Gain (Loss) on Marketable Securities</t>
        </is>
      </c>
      <c r="B12" s="4" t="inlineStr">
        <is>
          <t xml:space="preserve"> </t>
        </is>
      </c>
    </row>
    <row r="13">
      <c r="A13" s="3" t="inlineStr">
        <is>
          <t>Accumulated Other Comprehensive Income</t>
        </is>
      </c>
      <c r="B13" s="4" t="inlineStr">
        <is>
          <t xml:space="preserve"> </t>
        </is>
      </c>
    </row>
    <row r="14">
      <c r="A14" s="4" t="inlineStr">
        <is>
          <t>Balance, beginning</t>
        </is>
      </c>
      <c r="B14" s="5" t="n">
        <v>712</v>
      </c>
    </row>
    <row r="15">
      <c r="A15" s="4" t="inlineStr">
        <is>
          <t>Other comprehensive loss</t>
        </is>
      </c>
      <c r="B15" s="5" t="n">
        <v>1980</v>
      </c>
    </row>
    <row r="16">
      <c r="A16" s="4" t="inlineStr">
        <is>
          <t>Balance, ending</t>
        </is>
      </c>
      <c r="B16" s="5" t="n">
        <v>2692</v>
      </c>
    </row>
    <row r="17">
      <c r="A17" s="4" t="inlineStr">
        <is>
          <t>Foreign Currency Items</t>
        </is>
      </c>
      <c r="B17" s="4" t="inlineStr">
        <is>
          <t xml:space="preserve"> </t>
        </is>
      </c>
    </row>
    <row r="18">
      <c r="A18" s="3" t="inlineStr">
        <is>
          <t>Accumulated Other Comprehensive Income</t>
        </is>
      </c>
      <c r="B18" s="4" t="inlineStr">
        <is>
          <t xml:space="preserve"> </t>
        </is>
      </c>
    </row>
    <row r="19">
      <c r="A19" s="4" t="inlineStr">
        <is>
          <t>Balance, beginning</t>
        </is>
      </c>
      <c r="B19" s="5" t="n">
        <v>2596</v>
      </c>
    </row>
    <row r="20">
      <c r="A20" s="4" t="inlineStr">
        <is>
          <t>Other comprehensive loss</t>
        </is>
      </c>
      <c r="B20" s="5" t="n">
        <v>0</v>
      </c>
    </row>
    <row r="21">
      <c r="A21" s="4" t="inlineStr">
        <is>
          <t>Balance, ending</t>
        </is>
      </c>
      <c r="B21" s="6" t="n">
        <v>25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191</v>
      </c>
      <c r="C4" s="6" t="n">
        <v>1517</v>
      </c>
      <c r="D4" s="6" t="n">
        <v>5845</v>
      </c>
      <c r="E4" s="6" t="n">
        <v>2752</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Contract liability</t>
        </is>
      </c>
      <c r="B6" s="5" t="n">
        <v>466</v>
      </c>
      <c r="C6" s="4" t="inlineStr">
        <is>
          <t xml:space="preserve"> </t>
        </is>
      </c>
      <c r="D6" s="5" t="n">
        <v>466</v>
      </c>
      <c r="E6" s="4" t="inlineStr">
        <is>
          <t xml:space="preserve"> </t>
        </is>
      </c>
      <c r="F6" s="6" t="n">
        <v>3058</v>
      </c>
    </row>
    <row r="7">
      <c r="A7" s="4" t="inlineStr">
        <is>
          <t>Revenue, contract liabilities</t>
        </is>
      </c>
      <c r="B7" s="4" t="inlineStr">
        <is>
          <t xml:space="preserve"> </t>
        </is>
      </c>
      <c r="C7" s="4" t="inlineStr">
        <is>
          <t xml:space="preserve"> </t>
        </is>
      </c>
      <c r="D7" s="5" t="n">
        <v>2800</v>
      </c>
      <c r="E7" s="4" t="inlineStr">
        <is>
          <t xml:space="preserve"> </t>
        </is>
      </c>
      <c r="F7" s="4" t="inlineStr">
        <is>
          <t xml:space="preserve"> </t>
        </is>
      </c>
    </row>
    <row r="8">
      <c r="A8" s="4" t="inlineStr">
        <is>
          <t>Contracts and g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188</v>
      </c>
      <c r="C10" s="5" t="n">
        <v>1515</v>
      </c>
      <c r="D10" s="5" t="n">
        <v>5840</v>
      </c>
      <c r="E10" s="5" t="n">
        <v>2733</v>
      </c>
      <c r="F10" s="4" t="inlineStr">
        <is>
          <t xml:space="preserve"> </t>
        </is>
      </c>
    </row>
    <row r="11">
      <c r="A11" s="4" t="inlineStr">
        <is>
          <t>Rockefeller University | Contracts and g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3200</v>
      </c>
      <c r="C13" s="6" t="n">
        <v>1500</v>
      </c>
      <c r="D13" s="6" t="n">
        <v>5800</v>
      </c>
      <c r="E13" s="6" t="n">
        <v>2700</v>
      </c>
      <c r="F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4</t>
        </is>
      </c>
      <c r="C1" s="2" t="inlineStr">
        <is>
          <t>Dec. 31, 2023</t>
        </is>
      </c>
    </row>
    <row r="2">
      <c r="A2" s="3" t="inlineStr">
        <is>
          <t>Gross deferred tax liabilities</t>
        </is>
      </c>
      <c r="B2" s="4" t="inlineStr">
        <is>
          <t xml:space="preserve"> </t>
        </is>
      </c>
      <c r="C2" s="4" t="inlineStr">
        <is>
          <t xml:space="preserve"> </t>
        </is>
      </c>
    </row>
    <row r="3">
      <c r="A3" s="4" t="inlineStr">
        <is>
          <t>Net deferred tax liability</t>
        </is>
      </c>
      <c r="B3" s="6" t="n">
        <v>1613</v>
      </c>
      <c r="C3" s="6" t="n">
        <v>1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4</t>
        </is>
      </c>
      <c r="C2" s="2" t="inlineStr">
        <is>
          <t>Sep. 30, 2023</t>
        </is>
      </c>
    </row>
    <row r="3">
      <c r="A3" s="3" t="inlineStr">
        <is>
          <t>Net Loss Per Share</t>
        </is>
      </c>
      <c r="B3" s="4" t="inlineStr">
        <is>
          <t xml:space="preserve"> </t>
        </is>
      </c>
      <c r="C3" s="4" t="inlineStr">
        <is>
          <t xml:space="preserve"> </t>
        </is>
      </c>
    </row>
    <row r="4">
      <c r="A4" s="4" t="inlineStr">
        <is>
          <t>Potentially dilutive common shares not been included in net loss per common share calculations because the effect would have been anti-dilutive</t>
        </is>
      </c>
      <c r="B4" s="5" t="n">
        <v>7527104</v>
      </c>
      <c r="C4" s="5" t="n">
        <v>6407584</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common shares not been included in net loss per common share calculations because the effect would have been anti-dilutive</t>
        </is>
      </c>
      <c r="B7" s="5" t="n">
        <v>7527104</v>
      </c>
      <c r="C7" s="5" t="n">
        <v>64075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olltan Acquisition (Details) - Kolltan - USD ($) $ in Millions</t>
        </is>
      </c>
      <c r="B1" s="2" t="inlineStr">
        <is>
          <t>Jul. 15, 2022</t>
        </is>
      </c>
      <c r="C1" s="2" t="inlineStr">
        <is>
          <t>Nov. 29, 2016</t>
        </is>
      </c>
    </row>
    <row r="2">
      <c r="A2" s="3" t="inlineStr">
        <is>
          <t>Kolltan Acquisition</t>
        </is>
      </c>
      <c r="B2" s="4" t="inlineStr">
        <is>
          <t xml:space="preserve"> </t>
        </is>
      </c>
      <c r="C2" s="4" t="inlineStr">
        <is>
          <t xml:space="preserve"> </t>
        </is>
      </c>
    </row>
    <row r="3">
      <c r="A3" s="4" t="inlineStr">
        <is>
          <t>Shares issued as part of consideration (in shares)</t>
        </is>
      </c>
      <c r="B3" s="4" t="inlineStr">
        <is>
          <t xml:space="preserve"> </t>
        </is>
      </c>
      <c r="C3" s="5" t="n">
        <v>1217200</v>
      </c>
    </row>
    <row r="4">
      <c r="A4" s="4" t="inlineStr">
        <is>
          <t>Execution of the settlement agreement</t>
        </is>
      </c>
      <c r="B4" s="6" t="n">
        <v>15</v>
      </c>
      <c r="C4" s="4" t="inlineStr">
        <is>
          <t xml:space="preserve"> </t>
        </is>
      </c>
    </row>
    <row r="5">
      <c r="A5" s="4" t="inlineStr">
        <is>
          <t>Milestone payments made in cash upon Successful Completion of a Phase 2 Clinical Trial</t>
        </is>
      </c>
      <c r="B5" s="10" t="n">
        <v>12.5</v>
      </c>
      <c r="C5" s="4" t="inlineStr">
        <is>
          <t xml:space="preserve"> </t>
        </is>
      </c>
    </row>
    <row r="6">
      <c r="A6" s="4" t="inlineStr">
        <is>
          <t>Milestone payment payable upon regulatory approval of a Surviving Company Product</t>
        </is>
      </c>
      <c r="B6" s="10" t="n">
        <v>52.5</v>
      </c>
      <c r="C6" s="4" t="inlineStr">
        <is>
          <t xml:space="preserve"> </t>
        </is>
      </c>
    </row>
    <row r="7">
      <c r="A7" s="4" t="inlineStr">
        <is>
          <t>Specified development, regulatory approvals or sales-based milestones</t>
        </is>
      </c>
      <c r="B7" s="4" t="inlineStr">
        <is>
          <t xml:space="preserve"> </t>
        </is>
      </c>
      <c r="C7" s="4" t="inlineStr">
        <is>
          <t xml:space="preserve"> </t>
        </is>
      </c>
    </row>
    <row r="8">
      <c r="A8" s="3" t="inlineStr">
        <is>
          <t>Kolltan Acquisition</t>
        </is>
      </c>
      <c r="B8" s="4" t="inlineStr">
        <is>
          <t xml:space="preserve"> </t>
        </is>
      </c>
      <c r="C8" s="4" t="inlineStr">
        <is>
          <t xml:space="preserve"> </t>
        </is>
      </c>
    </row>
    <row r="9">
      <c r="A9" s="4" t="inlineStr">
        <is>
          <t>Potential milestone payments</t>
        </is>
      </c>
      <c r="B9" s="4" t="inlineStr">
        <is>
          <t xml:space="preserve"> </t>
        </is>
      </c>
      <c r="C9" s="9" t="n">
        <v>172.5</v>
      </c>
    </row>
    <row r="10">
      <c r="A10" s="4" t="inlineStr">
        <is>
          <t>Milestone payment payable upon regulatory approval of a Surviving Company Product</t>
        </is>
      </c>
      <c r="B10" s="9" t="n">
        <v>172.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0771</v>
      </c>
      <c r="C4" s="6" t="n">
        <v>-981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58</v>
      </c>
      <c r="C6" s="5" t="n">
        <v>2249</v>
      </c>
    </row>
    <row r="7">
      <c r="A7" s="4" t="inlineStr">
        <is>
          <t>Amortization and premium of marketable securities, net</t>
        </is>
      </c>
      <c r="B7" s="5" t="n">
        <v>-12386</v>
      </c>
      <c r="C7" s="5" t="n">
        <v>-4043</v>
      </c>
    </row>
    <row r="8">
      <c r="A8" s="4" t="inlineStr">
        <is>
          <t>Loss on sale or disposal of assets</t>
        </is>
      </c>
      <c r="B8" s="5" t="n">
        <v>12</v>
      </c>
      <c r="C8" s="4" t="inlineStr">
        <is>
          <t xml:space="preserve"> </t>
        </is>
      </c>
    </row>
    <row r="9">
      <c r="A9" s="4" t="inlineStr">
        <is>
          <t>Stock-based compensation expense</t>
        </is>
      </c>
      <c r="B9" s="5" t="n">
        <v>24462</v>
      </c>
      <c r="C9" s="5" t="n">
        <v>16678</v>
      </c>
    </row>
    <row r="10">
      <c r="A10" s="3" t="inlineStr">
        <is>
          <t>Changes in operating assets and liabilities:</t>
        </is>
      </c>
      <c r="B10" s="4" t="inlineStr">
        <is>
          <t xml:space="preserve"> </t>
        </is>
      </c>
      <c r="C10" s="4" t="inlineStr">
        <is>
          <t xml:space="preserve"> </t>
        </is>
      </c>
    </row>
    <row r="11">
      <c r="A11" s="4" t="inlineStr">
        <is>
          <t>Accounts and other receivables</t>
        </is>
      </c>
      <c r="B11" s="5" t="n">
        <v>1776</v>
      </c>
      <c r="C11" s="5" t="n">
        <v>95</v>
      </c>
    </row>
    <row r="12">
      <c r="A12" s="4" t="inlineStr">
        <is>
          <t>Prepaid and other current assets</t>
        </is>
      </c>
      <c r="B12" s="5" t="n">
        <v>-19961</v>
      </c>
      <c r="C12" s="5" t="n">
        <v>1757</v>
      </c>
    </row>
    <row r="13">
      <c r="A13" s="4" t="inlineStr">
        <is>
          <t>Other assets</t>
        </is>
      </c>
      <c r="B13" s="5" t="n">
        <v>-9640</v>
      </c>
      <c r="C13" s="5" t="n">
        <v>-3</v>
      </c>
    </row>
    <row r="14">
      <c r="A14" s="4" t="inlineStr">
        <is>
          <t>Accounts payable and accrued expenses</t>
        </is>
      </c>
      <c r="B14" s="5" t="n">
        <v>3640</v>
      </c>
      <c r="C14" s="5" t="n">
        <v>5507</v>
      </c>
    </row>
    <row r="15">
      <c r="A15" s="4" t="inlineStr">
        <is>
          <t>Other liabilities</t>
        </is>
      </c>
      <c r="B15" s="5" t="n">
        <v>-4792</v>
      </c>
      <c r="C15" s="5" t="n">
        <v>1125</v>
      </c>
    </row>
    <row r="16">
      <c r="A16" s="4" t="inlineStr">
        <is>
          <t>Net cash used in operating activities</t>
        </is>
      </c>
      <c r="B16" s="5" t="n">
        <v>-125302</v>
      </c>
      <c r="C16" s="5" t="n">
        <v>-74758</v>
      </c>
    </row>
    <row r="17">
      <c r="A17" s="3" t="inlineStr">
        <is>
          <t>Cash flows from investing activities:</t>
        </is>
      </c>
      <c r="B17" s="4" t="inlineStr">
        <is>
          <t xml:space="preserve"> </t>
        </is>
      </c>
      <c r="C17" s="4" t="inlineStr">
        <is>
          <t xml:space="preserve"> </t>
        </is>
      </c>
    </row>
    <row r="18">
      <c r="A18" s="4" t="inlineStr">
        <is>
          <t>Sales and maturities of marketable securities</t>
        </is>
      </c>
      <c r="B18" s="5" t="n">
        <v>347732</v>
      </c>
      <c r="C18" s="5" t="n">
        <v>249703</v>
      </c>
    </row>
    <row r="19">
      <c r="A19" s="4" t="inlineStr">
        <is>
          <t>Purchases of marketable securities</t>
        </is>
      </c>
      <c r="B19" s="5" t="n">
        <v>-660745</v>
      </c>
      <c r="C19" s="5" t="n">
        <v>-183172</v>
      </c>
    </row>
    <row r="20">
      <c r="A20" s="4" t="inlineStr">
        <is>
          <t>Acquisition of property and equipment</t>
        </is>
      </c>
      <c r="B20" s="5" t="n">
        <v>-1163</v>
      </c>
      <c r="C20" s="5" t="n">
        <v>-1152</v>
      </c>
    </row>
    <row r="21">
      <c r="A21" s="4" t="inlineStr">
        <is>
          <t>Net cash (used in) provided by investing activities</t>
        </is>
      </c>
      <c r="B21" s="5" t="n">
        <v>-314176</v>
      </c>
      <c r="C21" s="5" t="n">
        <v>65379</v>
      </c>
    </row>
    <row r="22">
      <c r="A22" s="3" t="inlineStr">
        <is>
          <t>Cash flows from financing activities:</t>
        </is>
      </c>
      <c r="B22" s="4" t="inlineStr">
        <is>
          <t xml:space="preserve"> </t>
        </is>
      </c>
      <c r="C22" s="4" t="inlineStr">
        <is>
          <t xml:space="preserve"> </t>
        </is>
      </c>
    </row>
    <row r="23">
      <c r="A23" s="4" t="inlineStr">
        <is>
          <t>Net proceeds from stock issuances</t>
        </is>
      </c>
      <c r="B23" s="5" t="n">
        <v>432298</v>
      </c>
      <c r="C23" s="4" t="inlineStr">
        <is>
          <t xml:space="preserve"> </t>
        </is>
      </c>
    </row>
    <row r="24">
      <c r="A24" s="4" t="inlineStr">
        <is>
          <t>Proceeds from issuance of stock from employee benefit plans</t>
        </is>
      </c>
      <c r="B24" s="5" t="n">
        <v>8765</v>
      </c>
      <c r="C24" s="5" t="n">
        <v>1084</v>
      </c>
    </row>
    <row r="25">
      <c r="A25" s="4" t="inlineStr">
        <is>
          <t>Net cash provided by financing activities</t>
        </is>
      </c>
      <c r="B25" s="5" t="n">
        <v>441063</v>
      </c>
      <c r="C25" s="5" t="n">
        <v>1084</v>
      </c>
    </row>
    <row r="26">
      <c r="A26" s="4" t="inlineStr">
        <is>
          <t>Net increase (decrease) in cash and cash equivalents</t>
        </is>
      </c>
      <c r="B26" s="5" t="n">
        <v>1585</v>
      </c>
      <c r="C26" s="5" t="n">
        <v>-8295</v>
      </c>
    </row>
    <row r="27">
      <c r="A27" s="4" t="inlineStr">
        <is>
          <t>Cash and cash equivalents at beginning of period</t>
        </is>
      </c>
      <c r="B27" s="5" t="n">
        <v>34814</v>
      </c>
      <c r="C27" s="5" t="n">
        <v>29429</v>
      </c>
    </row>
    <row r="28">
      <c r="A28" s="4" t="inlineStr">
        <is>
          <t>Cash and cash equivalents at end of period</t>
        </is>
      </c>
      <c r="B28" s="5" t="n">
        <v>36399</v>
      </c>
      <c r="C28" s="5" t="n">
        <v>21134</v>
      </c>
    </row>
    <row r="29">
      <c r="A29" s="3" t="inlineStr">
        <is>
          <t>Non-cash investing activities</t>
        </is>
      </c>
      <c r="B29" s="4" t="inlineStr">
        <is>
          <t xml:space="preserve"> </t>
        </is>
      </c>
      <c r="C29" s="4" t="inlineStr">
        <is>
          <t xml:space="preserve"> </t>
        </is>
      </c>
    </row>
    <row r="30">
      <c r="A30" s="4" t="inlineStr">
        <is>
          <t>Accrued construction in progress</t>
        </is>
      </c>
      <c r="B30" s="6" t="n">
        <v>232</v>
      </c>
      <c r="C30" s="6" t="n">
        <v>4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Basis of Presentation ​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balances and transactions have been eliminated in consolidation. ​ These interim financial statements do not include all the information and footnotes required by U.S. GAAP for annual financial statements and should be read in conjunction with the audited financial statements for the year ended December 31, 2023, which are included in the Company’s Annual Report on Form 10-K filed with the Securities and Exchange Commission (the “SEC”) on February 26, 2024.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 The results of operations for the interim periods are not necessarily indicative of the results of operations to be expected for any future interim period or the fiscal year ending December 31, 2024. ​ At September 30, 2024, the Company had cash, cash equivalents and marketable securities of $756.0 million. The Company has had recurring losses and incurred a loss of $110.8 million for the nine months ended September 30, 2024. Net cash used in operations for the nine months ended September 30, 2024 was $125.3 million. The Company believes that the cash, cash equivalents and marketable securities at the filing date of this Quarterly Report on Form 10-Q will be sufficient to meet estimated working capital requirements and fund planned operations for at least the next twelve months from the date of issuance of these financial statements. ​ During the next twelve months and beyond, the Company may take further steps to raise additional capital to meet its long-term liquidity needs including, but not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s,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beyond twelve months from the issuance date is also dependent on the timing and manner of payment of the future milestone under the Settlement Agreement (defined below) with Shareholder Representative Services LLC (“SRS”) (refer to Note 14), in the event that the Company achieves the milestone related to that payment. The Company, at its option, may decide to pay that milestone payment in cash, shares of its common stock or a combination thereof. If the Company is unable to raise the funds necessary to meet its long-term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2) Significant Accounting Policies ​ The significant accounting policies used in preparation of these condensed consolidated financial statements on this Quarterly Report on Form 10-Q for the three and nine months ended September 30, 2024 are consistent with those discussed in Note 2 to the financial statements in the Company’s Annual Report on Form 10-K for the year ended December 31, 2023. ​ Recent Accounting Pronouncements ​ From time to time, new accounting pronouncements are issued by the Financial Accounting Standards Board (“FASB”) or other standard setting bodies that are adopted by the Company as of the specified effective date. Unless otherwise discussed, the Company believes that the adoption of recently issued standards that are not yet effective will not have a material impact on the Company’s consolidated financial statements or disclosures. ​ In November 2023, the FASB issued ASU 2023-07 Segment Reporting - Improvements to Reportable Segment Disclosures ​ In December 2023, the FASB issued ASU 2023-09, Income Taxes (Topic 740): Improvements to Income Tax Disclosures, ​ In March 2024, the SEC adopted final rules requiring public entities to provide certain climate-related information in their registration statements and annual reports. The rules require disclosure of, among other things: material climate-related risks; activities to mitigate or adapt to such risks; governance and management of such risks; and material greenhouse gas (GHG)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In April 2024, the SEC voluntarily stayed the new rules as a result of pending legal challenges. Absent the result of pending legal challenges, and the removal of the stay, the rules were to become effective on a phased-in timeline, with the first requirements to be adopted for the Company’s fiscal year beginning in 2025. The Company is assessing the effect of the new rules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3) Fair Value Measurements ​ The following tables set forth the Company’s financial assets and liabilities subject to fair value measurements: ​ ​ ​ ​ ​ ​ ​ ​ ​ ​ ​ ​ ​ ​ ​ ​ As of ​ ​ ​ ​ ​ ​ ​ ​ ​ ​ September 30, 2024 Level 1 Level 2 Level 3 ​ ​ (In thousands) Assets: ​ ​ ​ ​ ​ ​ ​ ​ ​ ​ ​ ​ Money market funds and cash equivalents ​ $ 25,292 ​ ​ — ​ $ 25,292 ​ ​ — Marketable securities ​ ​ 719,600 ​ ​ — ​ ​ 719,600 ​ ​ — ​ ​ $ 744,892 ​ ​ — ​ $ 744,892 ​ ​ — ​ ​ ​ ​ ​ ​ ​ ​ ​ ​ ​ ​ ​ ​ ​ ​ As of ​ ​ ​ ​ ​ ​ ​ ​ ​ ​ December 31, 2023 Level 1 Level 2 Level 3 ​ ​ (In thousands) Assets: ​ ​ ​ ​ ​ ​ ​ ​ ​ ​ ​ ​ Money market funds and cash equivalents ​ $ 19,803 ​ ​ — ​ $ 19,803 ​ ​ — Marketable securities ​ ​ 388,784 ​ ​ — ​ ​ 388,784 ​ ​ — ​ ​ $ 408,587 ​ ​ — ​ $ 408,587 ​ ​ — ​ The Company’s financial assets consist mainly of money market funds,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 Contingent consideration liabilities measured at fair value using Level 3 inputs were $0.0 million as of September 30, 2024 and December 31, 2023. The valuation technique used to measure fair value of the Company’s Level 3 liabilities, which consist of contingent consideration related to the acquisition of Kolltan Pharmaceuticals, Inc. (“Kolltan”) in 2016, is primarily an income approach. The significant unobservable inputs used in the fair value measurement of the contingent consideration are estimates including probability of success, discount rates and amount of time until the conditions of the milestone payments are met. ​ There was no gain or loss on fair value remeasurement of contingent consideration recorded during the three and nine months ended September 30, 2024 or September 30, 2023. The assumptions related to determining the fair value of contingent consideration include a significant amount of judgment, and any changes in the underlying estimates could have a material impact on the amount of contingent consideration adjustment recorded in any given period. ​ The Company did not have any transfers in or out of Level 3 assets liabilities du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4) Marketable Securities ​ The following is a summary of marketable debt securities, classified as available-for-sale: ​ ​ ​ ​ ​ ​ ​ ​ ​ ​ ​ ​ ​ ​ ​ ​ Amortized ​ Gross Unrealized ​ Gross Unrealized ​ Fair ​ Cost Gains Losses Value ​ ​ (In thousands) September 30, 2024 ​ ​ ​ ​ ​ ​ ​ ​ ​ ​ ​ ​ Marketable securities ​ ​ ​ ​ ​ ​ ​ ​ ​ ​ ​ ​ U.S. government and municipal obligations ​ ​ ​ ​ ​ ​ ​ ​ ​ ​ ​ ​ Maturing in one year or less ​ $ 196,235 ​ $ 729 ​ $ — ​ $ 196,964 Maturing after one year through three years ​ ​ 107,595 ​ ​ 1,081 ​ ​ — ​ ​ 108,676 Total U.S. government and municipal obligations ​ $ 303,830 ​ $ 1,810 ​ $ — ​ $ 305,640 Corporate debt securities ​ ​ ​ ​ ​ ​ ​ ​ ​ ​ ​ ​ Maturing in one year or less ​ $ 375,022 ​ $ 704 ​ $ (5) ​ $ 375,721 Maturing after one year through three years ​ ​ 38,057 ​ ​ 187 ​ ​ (5) ​ ​ 38,239 Total corporate debt securities ​ $ 413,079 ​ $ 891 ​ $ (10) ​ $ 413,960 Total marketable securities ​ $ 716,909 ​ $ 2,701 ​ $ (10) ​ $ 719,600 ​ ​ ​ ​ ​ ​ ​ ​ ​ ​ ​ ​ ​ ​ ​ ​ ​ ​ ​ ​ ​ ​ ​ ​ ​ ​ ​ ​ Amortized ​ Gross Unrealized ​ Gross Unrealized ​ Fair ​ Cost Gains Losses Value ​ ​ (In thousands) December 31, 2023 ​ ​ ​ ​ ​ ​ ​ ​ ​ ​ ​ ​ Marketable securities ​ ​ ​ ​ ​ ​ ​ ​ ​ ​ ​ ​ U.S. government and municipal obligations ​ ​ ​ ​ ​ ​ ​ ​ ​ ​ ​ ​ Maturing in one year or less ​ $ 132,459 ​ $ 143 ​ $ (53) ​ $ 132,549 Maturing after one year through three years ​ ​ 26,009 ​ ​ 77 ​ ​ — ​ ​ 26,086 Total U.S. government and municipal obligations ​ $ 158,468 ​ $ 220 ​ $ (53) ​ $ 158,635 Corporate debt securities ​ ​ ​ ​ ​ ​ ​ ​ ​ ​ ​ ​ Maturing in one year or less ​ $ 183,625 ​ $ 300 ​ $ (10) ​ $ 183,915 Maturing after one year through three years ​ ​ 45,977 ​ ​ 257 ​ ​ — ​ ​ 46,234 Total corporate debt securities ​ $ 229,602 ​ $ 557 ​ $ (10) ​ $ 230,149 Total marketable securities ​ $ 388,070 ​ $ 777 ​ $ (63) ​ $ 388,784 ​ The Company holds investment-grade marketable securities. Unrealized losses are generally attributable to changes in interest rates. The aggregate fair value of marketable securities held by the Company in an unrealized loss position as of September 30, 2024 and December 31, 2023 was $28.6 million and $80.4 million, respectively. The Company has the intent and ability to hold its marketable securities until recovery and has determined that there has been no material change to their credit risk. As a result, the Company determined it did not hold any investments with a credit loss at September 30, 2024. Marketable securities include $5.3 million and $1.9 million in accrued interest at September 30,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6:08Z</dcterms:created>
  <dcterms:modified xmlns:dcterms="http://purl.org/dc/terms/" xmlns:xsi="http://www.w3.org/2001/XMLSchema-instance" xsi:type="dcterms:W3CDTF">2024-11-06T21:06:08Z</dcterms:modified>
</cp:coreProperties>
</file>